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sheetId="6" state="visible" r:id="rId6"/>
    <sheet xmlns:r="http://schemas.openxmlformats.org/officeDocument/2006/relationships" name="Significant Accounting Policies" sheetId="7" state="visible" r:id="rId7"/>
    <sheet xmlns:r="http://schemas.openxmlformats.org/officeDocument/2006/relationships" name="Net Loss Per Share Of Common St"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Agreements" sheetId="12" state="visible" r:id="rId12"/>
    <sheet xmlns:r="http://schemas.openxmlformats.org/officeDocument/2006/relationships" name="Deerfield Obligation" sheetId="13" state="visible" r:id="rId13"/>
    <sheet xmlns:r="http://schemas.openxmlformats.org/officeDocument/2006/relationships" name="Capital Structure"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Net Loss Per Share Of Common 21"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Accrued Expenses And Other Cu24" sheetId="24" state="visible" r:id="rId24"/>
    <sheet xmlns:r="http://schemas.openxmlformats.org/officeDocument/2006/relationships" name="Deerfield Obligation (Tables)" sheetId="25" state="visible" r:id="rId25"/>
    <sheet xmlns:r="http://schemas.openxmlformats.org/officeDocument/2006/relationships" name="Capital Structure (Tables)" sheetId="26" state="visible" r:id="rId26"/>
    <sheet xmlns:r="http://schemas.openxmlformats.org/officeDocument/2006/relationships" name="Stock Based Compensation (Table" sheetId="27" state="visible" r:id="rId27"/>
    <sheet xmlns:r="http://schemas.openxmlformats.org/officeDocument/2006/relationships" name="Business (Detail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Net Loss Per Share Of Common 31" sheetId="31" state="visible" r:id="rId31"/>
    <sheet xmlns:r="http://schemas.openxmlformats.org/officeDocument/2006/relationships" name="Net Loss Per Share Of Common 32" sheetId="32" state="visible" r:id="rId32"/>
    <sheet xmlns:r="http://schemas.openxmlformats.org/officeDocument/2006/relationships" name="Acquisitions - Narrative (Detai" sheetId="33" state="visible" r:id="rId33"/>
    <sheet xmlns:r="http://schemas.openxmlformats.org/officeDocument/2006/relationships" name="Acquisitions - Schedule of Allo" sheetId="34" state="visible" r:id="rId34"/>
    <sheet xmlns:r="http://schemas.openxmlformats.org/officeDocument/2006/relationships" name="Acquisitions - Schedule of Inta" sheetId="35" state="visible" r:id="rId35"/>
    <sheet xmlns:r="http://schemas.openxmlformats.org/officeDocument/2006/relationships" name="Acquisitions - Schedule of Cons" sheetId="36" state="visible" r:id="rId36"/>
    <sheet xmlns:r="http://schemas.openxmlformats.org/officeDocument/2006/relationships" name="Acquisitions - Pro Forma Inform" sheetId="37" state="visible" r:id="rId37"/>
    <sheet xmlns:r="http://schemas.openxmlformats.org/officeDocument/2006/relationships" name="Fair Value Measurements - Narra" sheetId="38" state="visible" r:id="rId38"/>
    <sheet xmlns:r="http://schemas.openxmlformats.org/officeDocument/2006/relationships" name="Fair Value Measurements (Detail" sheetId="39" state="visible" r:id="rId39"/>
    <sheet xmlns:r="http://schemas.openxmlformats.org/officeDocument/2006/relationships" name="Fair Value Measurements - Rollf" sheetId="40" state="visible" r:id="rId40"/>
    <sheet xmlns:r="http://schemas.openxmlformats.org/officeDocument/2006/relationships" name="Accrued Expenses And Other Cu41" sheetId="41" state="visible" r:id="rId41"/>
    <sheet xmlns:r="http://schemas.openxmlformats.org/officeDocument/2006/relationships" name="License Agreements (Details)" sheetId="42" state="visible" r:id="rId42"/>
    <sheet xmlns:r="http://schemas.openxmlformats.org/officeDocument/2006/relationships" name="Deerfield Obligation  - Narrati" sheetId="43" state="visible" r:id="rId43"/>
    <sheet xmlns:r="http://schemas.openxmlformats.org/officeDocument/2006/relationships" name="Deerfield Obligation - Schedule" sheetId="44" state="visible" r:id="rId44"/>
    <sheet xmlns:r="http://schemas.openxmlformats.org/officeDocument/2006/relationships" name="Capital Structure - Common Stoc" sheetId="45" state="visible" r:id="rId45"/>
    <sheet xmlns:r="http://schemas.openxmlformats.org/officeDocument/2006/relationships" name="Capital Structure - Warrants (D" sheetId="46" state="visible" r:id="rId46"/>
    <sheet xmlns:r="http://schemas.openxmlformats.org/officeDocument/2006/relationships" name="Stock Based Compensation (Detai"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8</t>
  </si>
  <si>
    <t>May 09, 2018</t>
  </si>
  <si>
    <t>Document and Entity Information</t>
  </si>
  <si>
    <t>Entity Registrant Name</t>
  </si>
  <si>
    <t>Cerecor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t>
  </si>
  <si>
    <t>Dec. 31, 2017</t>
  </si>
  <si>
    <t>Current assets:</t>
  </si>
  <si>
    <t>Cash and cash equivalents</t>
  </si>
  <si>
    <t>Accounts receivable, net</t>
  </si>
  <si>
    <t>Other receivables</t>
  </si>
  <si>
    <t>Escrowed cash receivable</t>
  </si>
  <si>
    <t>Inventory, net</t>
  </si>
  <si>
    <t>Prepaid expenses and other current assets</t>
  </si>
  <si>
    <t>Restricted cash—current portion</t>
  </si>
  <si>
    <t>Total current assets</t>
  </si>
  <si>
    <t>Property and equipment, net</t>
  </si>
  <si>
    <t>Intangibles assets, net</t>
  </si>
  <si>
    <t>Goodwill</t>
  </si>
  <si>
    <t>Restricted cash, net of current portion</t>
  </si>
  <si>
    <t>Total assets</t>
  </si>
  <si>
    <t>Current liabilities:</t>
  </si>
  <si>
    <t>Accounts payable</t>
  </si>
  <si>
    <t>Accrued expenses and other current liabilities</t>
  </si>
  <si>
    <t>Income taxes payable</t>
  </si>
  <si>
    <t>Long-term debt— current portion</t>
  </si>
  <si>
    <t>Contingent consideration—short term</t>
  </si>
  <si>
    <t>Total current liabilities</t>
  </si>
  <si>
    <t>Long term debt, net of current portion and debt discount</t>
  </si>
  <si>
    <t>Contingent consideration—long term</t>
  </si>
  <si>
    <t>Deferred tax liability, net</t>
  </si>
  <si>
    <t>License obligations</t>
  </si>
  <si>
    <t>Other long-term liabilities</t>
  </si>
  <si>
    <t>Total liabilities</t>
  </si>
  <si>
    <t>Stockholders’ equity:</t>
  </si>
  <si>
    <t>Preferred stock—$0.001 par value; 5,000,000 shares authorized at March 31, 2018 and December 31, 2017; zero shares issued and outstanding at March 31, 2018 and December 31, 2017</t>
  </si>
  <si>
    <t>Common stock—$0.001 par value; 200,000,000 shares authorized at March 31, 2018 and December 31, 2017; 31,410,335 and 31,266,989 shares issued and outstanding at March 31, 2018 and December 31, 2017</t>
  </si>
  <si>
    <t>Additional paid-in capital</t>
  </si>
  <si>
    <t>Contingently issuable shares</t>
  </si>
  <si>
    <t>Accumulated deficit</t>
  </si>
  <si>
    <t>Total stockholders’ equity</t>
  </si>
  <si>
    <t>Total liabilities and stockholders’ equity</t>
  </si>
  <si>
    <t>Condensed Consolidated Balance Sheets (Parenthetical) - $ / shares</t>
  </si>
  <si>
    <t>Statement of Financial Position [Abstract]</t>
  </si>
  <si>
    <t>Preferred stock, par value per shar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t>
  </si>
  <si>
    <t>Mar. 31, 2017</t>
  </si>
  <si>
    <t>Revenues</t>
  </si>
  <si>
    <t>Product revenue, net</t>
  </si>
  <si>
    <t>Sales force revenue</t>
  </si>
  <si>
    <t>Grant revenue</t>
  </si>
  <si>
    <t>Total revenues, net</t>
  </si>
  <si>
    <t>Operating expenses:</t>
  </si>
  <si>
    <t>Cost of product sales</t>
  </si>
  <si>
    <t>Research and development</t>
  </si>
  <si>
    <t>General and administrative</t>
  </si>
  <si>
    <t>Sales and marketing</t>
  </si>
  <si>
    <t>Amortization expense</t>
  </si>
  <si>
    <t>Total operating expenses</t>
  </si>
  <si>
    <t>Loss from operations</t>
  </si>
  <si>
    <t>Other (expense) income:</t>
  </si>
  <si>
    <t>Change in fair value of contingent consideration, warrant liability and unit purchase option liability</t>
  </si>
  <si>
    <t>Other income</t>
  </si>
  <si>
    <t>Interest expense, net</t>
  </si>
  <si>
    <t>Total other expense, net</t>
  </si>
  <si>
    <t>Net loss before taxes</t>
  </si>
  <si>
    <t>Income tax expense</t>
  </si>
  <si>
    <t>Net loss</t>
  </si>
  <si>
    <t>Net loss per share of common stock, basic and diluted (in dollars per share)</t>
  </si>
  <si>
    <t>Weighted average shares of common stock outstanding, basic and diluted (in shares)</t>
  </si>
  <si>
    <t>Condensed Consolidated Statements of Cash Flows - USD ($)</t>
  </si>
  <si>
    <t>Operating activities</t>
  </si>
  <si>
    <t>Adjustments to reconcile net loss provided by (used in) to net cash used in operating activities:</t>
  </si>
  <si>
    <t>Depreciation and amortization</t>
  </si>
  <si>
    <t>Stock-based compensation expense</t>
  </si>
  <si>
    <t>Deferred taxes</t>
  </si>
  <si>
    <t>Amortization of inventory fair value associated with acquisition of TRx and Avadel</t>
  </si>
  <si>
    <t>Non-cash interest expense</t>
  </si>
  <si>
    <t>Change in fair value of warrant liability and unit purchase option liability</t>
  </si>
  <si>
    <t>Change in fair value of contingent consideration and long term royalty obligation</t>
  </si>
  <si>
    <t>Changes in assets and liabilities:</t>
  </si>
  <si>
    <t>Grants receivable</t>
  </si>
  <si>
    <t>Prepaid expenses and other assets</t>
  </si>
  <si>
    <t>Accrued expenses and other liabilities</t>
  </si>
  <si>
    <t>Net cash used in operating activities</t>
  </si>
  <si>
    <t>Investing activities</t>
  </si>
  <si>
    <t>Acquisition of business</t>
  </si>
  <si>
    <t>Purchase of property and equipment</t>
  </si>
  <si>
    <t>Net cash used in investing activities</t>
  </si>
  <si>
    <t>Financing activities</t>
  </si>
  <si>
    <t>Proceeds from option and warrant exercises</t>
  </si>
  <si>
    <t>Proceeds from sale of shares under common stock purchase agreement</t>
  </si>
  <si>
    <t>Principal payments on term debt</t>
  </si>
  <si>
    <t>Payment of offering costs</t>
  </si>
  <si>
    <t>Net 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Restricted cash, current</t>
  </si>
  <si>
    <t>Restricted cash, non-current</t>
  </si>
  <si>
    <t>Business</t>
  </si>
  <si>
    <t>Organization, Consolidation and Presentation of Financial Statements [Abstract]</t>
  </si>
  <si>
    <t>1. Business Cerecor Inc. (the "Company," or "Cerecor") is an integrated biopharmaceutical company that is focused on pediatric healthcare. The Company has a diverse portfolio of marketed products. Our marked products are led by our prescribed dietary supplements and prescribed drugs. Our prescribed dietary supplements include Poly-Vi-Flor and Tri-Vi-Flor which are prescription vitamin and fluoride supplements used in infants and children to treat or prevent deficiency of essential vitamins and fluoride, often caused by poor diet or low levels of fluoride in drinking water and other sources. Poly-Vi-Flor and Tri-Vi-Flor are available in various formulations, including an oral suspension and chewable tablets. The Company also markets a number of prescription drugs that treat a range of pediatric diseases, disorders and conditions. Cerecor's prescription drugs include Millipred®, Veripred®, Ulesfia®, Karbinal™ ER, AcipHex® Sprinkle™ and Cefaclor for Oral Suspension. Finally, the Company has one marketed medical device, Flexichamber™. The Company's pipeline is led by CERC-301, which is currently in a Phase I safety study for Neurogenic Orthostatic Hypotension ("nOH"). In March 2018, Cerecor gained clearance of its Investigational New Drug ("IND") application from the U.S. Food &amp; Drug Administration to initiate clinical studies of CERC-301 in nOH. The Company is also developing three preclinical stage compounds, CERC-611,CERC-406 and CERC-425. Cerecor was incorporated in 2011 and commenced operations in the second quarter of 2011. In August 2017, the Company sold its worldwide rights to CERC-501 to Janssen Pharmaceuticals, Inc. (“Janssen”) in exchange for initial gross proceeds of $25 million , of which $3.75 million was deposited into a twelve -month escrow to secure indemnification obligations to Janssen, as well as a potential future $20 million regulatory milestone payment. The terms of the agreement provide that Janssen will assume ongoing clinical trials and be responsible for any new development and commercialization of CERC-501. On November 17, 2017, the Company acquired TRx Pharmaceuticals, LLC (“TRx”) and its wholly-owned subsidiaries (see "TRx Acquisition" in Note 4 below for a description of the transaction). On February 16, 2018, Cerecor purchased and acquired all rights to Avadel Pharmaceuticals PLC’s (“Avadel”) marketed pediatric products (the “Acquired Products”) for the assumption of certain of Avadel's financial obligations to Deerfield CSF, LLC ("Deerfield"), which includes $15.3 million in debt due in January 2021 and its related interest payments as well as a 15% annual royalty on net sales of the Acquired Products through February 2026 (see "Avadel Pediatric Products Acquisition" in Note 4 below for a description of the transaction). Liquidity For the three months ended March 31, 2018 , Cerecor generated a net loss of $3.9 million and negative cash flow from operations of $0.3 million . As a result of the TRx and Avadel acquisitions, the Company's commercial operations are expected to generate positive cash flows from product sales. As of March 31, 2018 , Cerecor had an accumulated deficit of $62.0 million and a balance of $2.5 million in cash and cash equivalents. The Company anticipates generating positive cash flows from the Company's commercial operations to offset costs related to its preclinical programs, clinical development for CERC-301 in nOH, business development, costs associated with its organizational infrastructure and debt principal and interest payments to be incurred from the acquisition of Avadel products. The Company applies a disciplined decision making methodology as it evaluates the optimal allocation of the Company's resources between investing in the Company's current commercial product line, the Company's development portfolio and acquisitions or in-licensing of new assets in order to meet its cash flow needs. The Company, however, may require additional financing to continue to execute its clinical development strategy. The Company plans to meet its capital requirements primarily through gross profits from product sales and potentially some combination of equity or debt financings, collaborations, or out-licensing arrangements, strategic alliances, federal and private grants, marketing, distribution or licensing arrangements. The Company expects its cash on hand as of March 31, 2018 and its cash flows from operations to fund future expenses and other non-operating payments such as debt payments through at least May 2019.</t>
  </si>
  <si>
    <t>Significant Accounting Policies</t>
  </si>
  <si>
    <t>Accounting Policies [Abstract]</t>
  </si>
  <si>
    <t>2.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17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Certain prior period amounts have been reclassified to conform to the current year presentation. The Company believes that the disclosures provided herein are adequate to make the information presented not misleading when these unaudited condensed consolidated financial statements are read in conjunction with the December 31, 2017 audited consolidated financial statements. Reclassification The company has reclassified $317,287 from accrued expenses and other current liabilities to accounts receivable, net in the December 31, 2017 balance sheet to conform with current period presentation. During 2018, the Company concluded that going forward it would net amounts due to distributors against open receivable balances. Principles of Consolidation The condensed consolidated financial statements include the accounts of Cerecor Inc. and its wholly-owned subsidiaries after elimination of all intercompany balances and transactions. Variable Interest Entities The primary beneficiary of a variable interest entity ("VIE") must consolidate the related assets and liabilities. Certain disclosures are required by sponsors, significant interest holders in VIEs and potential VIEs.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ies’ activities. Based on the Company’s assessments performed, management concluded that there were no relationships that constitute a VIE for which the Company was determined to be the primary beneficiary at March 31, 2018 . If the Company’s management makes the determination that it is the primary beneficiary of a VIE, the Company will consolidate the statements of operations and financial condition of the VIE into its condensed consolidated financial statements.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ASB codification that requires or permits fair value measurements. Refer to related disclosures in Note 5 , Fair Value Measurements . Use of Estimates The preparation of condensed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share-based compensation, fair value measurements (including those relating to contingent consideration),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 Net Income (Loss) per Share, Basic and Diluted Earnings per share are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unexercised warrants issued in the Armistice private placement (See Note 9 ) in 2017 are considered participating securities because these warrants contain a non-forfeitable right to dividends irrespective of whether the warrants are ultimately exercised. Under the two-class method, earnings per common share for the common stock and participating warrants are computed by dividing the sum of distributed earnings to common shareholders and undistributed earnings allocated to common shareholders by the weighted-average number of shares of common stock and participating warrants outstanding for the period. In applying the two-class method, undistributed earnings are allocated to common stock and participating warrants based on the weighted-average shares outstanding during the period. As the warrants issued in the Armistice transaction do not share in net losses of the Company, they are excluded from weighted average shares and warrants outstanding during periods of net loss. Diluted net income (loss) per share includes the potential dilutive effect of common stock equivalents as if such securities were converted or exercised during the period, when the effect is dilutive. Common stock equivalents include: (i) outstanding stock options issued under the Company's long-term incentive plans, which are included under the "treasury stock method" when dilutive; (ii) common stock to be issued upon the assumed conversion of the Company's unit purchase option shares, which are included under the "if-converted method" when dilutive; (iii) the contingently issuable shares in the TRx acquisition if contingencies would have been satisfied if the end of the contingency period were as of the balance sheet date under the “if converted method” when dilutive; and (iv)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addition, net losses are not allocated to the participating securities. Contingently issuable shares are included in the calculation of basic income (loss) per share as of the beginning of the period in which all the necessary conditions have been satisfied. Contingently issuable shares are included in diluted net income (loss) per share based on the number of shares, if any, that would be issuable under the terms of the arrangement if the end of the reporting period was the end of the contingency period, if the results are dilutive.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Escrowed Cash Receivable On August 14. 2017, the Company sold all of its rights to CERC-501 to Janssen in exchange for initial gross proceeds of $25 million , of which $3.75 million was deposited into a twelve -month escrow to secure certain indemnification obligations to Janssen. The Company evaluates its escrowed cash receivable balance each reporting period and establishes a reserve for amounts deemed uncollectible. No reserve was recorded as of March 31, 2018 and December 31, 2017 . Restricted Cash The Company established the Employee Stock Purchase Plan in 2016 (the "Plan"). Eligible employees can purchase common stock through accumulated payroll deductions at such times as are established by the Plan administrator. At March 31, 2018 , approximately $14,000 of deposits had been made by employees for potential future stock purchases. In 2016, the Company entered into a bank services pledge agreement with Silicon Valley Bank. In exchange for receiving business credit card services from Silicon Valley Bank, the Company deposited $50,000 as collateral with Silicon Valley Bank. This amount will remain deposited with Silicon Valley Bank for the duration the business credit card services are used by the Company. In addition, the Company has deposited $13,000 with the landlord of the Company's office space as a security deposit. These deposits are recorded as restricted cash, net of current portion on the balance sheet as of March 31, 2018 and December 31, 2017 . The Company adopted ASU 2016-18 effective January 1, 2018 and now includes restricted cash balances within the cash, cash equivalents and restricted cash balance on the statement of cash flows. All prior periods were retrospectively adjusted to conform to the current period presentation.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Inventory Inventory consists primarily of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f non-saleable items are observed and there are no alternate uses for the inventory, the Company will record a write-down to net realizable value in the period that the decline in value is first recognized. These valuation adjustments are recorded based upon various factors for the Company’s products, including the level of product manufactured by the Company, the level of product in the distribution channel, current and projected product demand, the expected shelf life of the product and firm inventory purchase commitments. Goodwill Goodwill relates to the amount that arose in connection with the acquisitions of TRx and Avadel.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ight not be recoverable. Impairment losses are measured and recognized to the extent the carrying value of such assets exceeds their fair value. Contingent Consideration The Company’s business acquisitions involve the potential for future payment of consideration that is contingent upon the achievement of operational and commercial milestones and royalty payments on future product sales. The preliminary fair value of contingent consideration liabilities was determined at the acquisition date using unobservable level 3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densed consolidated statements of operations. Changes in any of the inputs may result in a significantly different fair value adjustment.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rovals are obtained as it is outside the control of the Company. If it is probable that a significant revenue reversal will not occur, the Company will estimate the milestone payments using the most likely amount method. The Company will re-assess the milestones each reporting period to determine the probability of achievement. Grant Revenue Grant revenues are derived from government grants that support the Company’s efforts on specific research projects. We have determined that the government agencies providing grants to the Company are not our customers. The Company recognizes grant revenue when there is reasonable assurance of compliance with the conditions of the grant and reasonable assurance that the grant revenue will be received. Product Revenues, net The Company generates substantially all of its revenue from sales of prescription pharmaceutical products to its customers and has identified a single product delivery performance obligation, which is the provision of prescription pharmaceutical products to its customers based upon Master Service Agreements in place with wholesaler distributors, purchase orders from retail pharmacies or other direct customers and a contractual arrangement with a specialty pharmacy. The performance obligation is satisfied at a point in time, when control of the product has been transferred to the customer, either at the time the product has been received by the customer or to a lesser extent when the product is shipped.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sinc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densed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estimates may differ from actual consideration amount received and the Company will re-assess these estimates and judgments each reporting period to adjust accordingly. The following table presents net revenues disaggregated by type (in thousands): For the period ended March 31, 2018 March 31, 2017 Prescribed dietary supplements $ 2,231 $ — Prescription drugs 2,029 — Sales force revenue 223 — Grant revenue — 384 Total revenue $ 4,483 $ 384 Concentration with Customer The Company sells its prescription pharmaceutical product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and research and development grants. For the three months ended March 31, 2018, the Company’s three largest customers accounted for approximately 22% , 25% and 29% , respectively, of the Company’s total net product revenues from sale of prescription pharmaceutical products. Concentrations of Products and Sales Six of the Company’s products accounted for 100% of the Company’s total product revenue, net for three months ended March 31, 2018. Concentration with Vendor The Company’s top five vendors accounted for approximately 51% and 57% of the Company’s accounts payable at March 31, 2018 and 2017, respectively. Returns and Allowances Consistent with industry practice, the Company maintains a return policy that allows customers to return product within a specified period both prior to and, in certain cases, subsequent to the product's expiration date. The Company’s return policy generally allows customers to receive credit for expired products within six months prior to expiration and within one year after expiration. The provision for returns and allowances consists of estimates for future product returns, pricing adjustments and delivery error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the Company’s products; and • the estimated returns liability to be processed by year of sale based on analysis of lot information related to actual historical returns. The Company’s estimate for returns and allowances may be impacted by a number of factors, but the principal factor relates to the level of inventory in the distribution channel. If the Company becomes aware of an increase in the level of inventory of its products in the distribution channel, the Company considers the reasons for the increase to determine whether the Company believes the increase is temporary or other-than-temporary. Increases in inventory levels assessed as temporary will not result in an adjustment to the provision for returns and allowances. Conversely, other-than-temporary increases in inventory levels may be an indication that future product returns could be higher than originally anticipated and, accordingly, the Company may need to adjust the provision for returns and allowances. Some of the factors that may be an indication that an increase in inventory levels will be other-than-temporary include: • declining sales trends based on prescription demand; • regulatory approvals that could shorten the shelf life of our products, which could result in a period of higher returns related to older product still in the distribution channel; • introduction of new product or generic competition; and • increasing price competition from generic competitors. Distribution Fees and Rebates Consistent with pharmaceutical industry practices, the Company establishes contracts with wholesalers that provide for Distribution Service Fees (“DSA fees”). Settlement of DSA fees may generally occur on a monthly or quarterly basis based on net sales for the period. DSA fee accruals are based on contractual fees to be paid to the wholesaler distributors applied to purchases of our products. The Company is also subject to rebates on sales made under governmental pricing programs. For example, Medicaid rebates are amounts owed based upon contractual agreements or legal requirements with public sector (Medicaid) benefit providers after the final dispensing of the product by a pharmacy to a benefit plan participant. Medicaid reserves are based on expected payments, which are driven by patient us age, contract performance and field inventory that will be subject to a Medicaid rebate. Medicaid rebates are typically billed up to 180 days after the product is shipped, but can be as much as 270 days after the quarter in which the product is dispensed to the Medicaid participant. In addition to the estimates mentioned above, the Company’s calculation also requires other estimates, such as estimates of sales mix, to determine which sales are subject to rebates and the amount of such rebates. Periodically, the Company adjusts the Medicaid rebate provision based on actual claims paid. Due to the delay in billing, adjustments to actual claims paid may incorporate revisions of this provision for several periods. Because Medicaid pricing programs involve particularly difficult interpretations of complex statutes and regulatory guidance, our estimates could differ from actual experience. In determining estimates for these rebates, the Company considers the terms of the contracts, relevant statutes, historical relationships of rebates to revenues, past payment experience, estimated inventory levels and estimated future trends. Chargebacks and Sales Discounts Chargeback accruals are based on the differentials between product acquisition prices paid by wholesalers and lower government contract pricing paid by eligible customers covered under federally qualified programs. Sales discounts accruals are based on payment terms extended to customers. Sales Force Revenue Pursuant to a Marketing Agreement with Pharmaceutical Associates, Inc. (“PAI”), the Company receives a monthly marketing fee to promote, market and sell certain products on behalf of PAI. The Company also receives a matching fee payment for each month of the term of the Marketing Agreement if certain provisions calculated in accordance with the terms and inputs set forth in the Marketing Agreement are met. Marketing fees and any matching payments are recognized as sale force revenue when all the performance obligations have been satisfied, as earned on a monthly basis. Accounting Policy Elections The Company elected the following practical expedients in applying Topic 606 to its identified revenue streams: • Portfolio approach - contracts within each revenue stream have similar characteristics and the Company believes this approach would not differ materially than if applying Topic 606 to each individual contract. • Modified retrospective approach - the Company applied Topic 606 only to contracts with customers which were not completed at the date of initial application, January 1, 2018.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hipping and handling activities - the Company considers any shipping and handling costs that are incurred after the customer has obtained control of the product as a cost to fulfill a promise and will account for them as an expense. • Contract costs - the Company recognizes the incremental costs of obtaining a contract as an expense when incurred if the amortization period of the asset that the Company otherwise would have recognized is one year or less. The Company does not incur costs to obtain a contract or costs to fulfill a contract that would result in the capitalization of contract costs. Specifically, internal sales commissions are costs to fulfill a contract and are expensed in the same period that revenue is recognized, which is typically within the same quarterly reporting period. Contract costs are expensed or amortized in “Operating expenses” on the accompanying Condensed Consolidated Statements of Operations. The Company has not made significant changes to the judgments made in applying ASU 2014-09, Revenue from Contracts with Customers (Topic 606) ("ASU 2014-09") for the three months ended March 31, 2018 . Cost of Product Sales Cost of product sales is comprised of (i) costs to acquire products sold to customers, (ii) royalty, license payments and other agreements granting the Company rights to sell related products, (iii) distribution costs incurred in the sale of products, and (iv) the value of any write-off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Shipping, Handling, and Freight The Company includes the cost of shipping, handling, and freight associated with product sales as part of cost of goods sold. Research and Development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such as direct and allocated expenses for rent, utilities and insurance; and costs associated with preclinical activities, regulatory operations, pharmacovigilance, quality and trav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Sales and Marketing Expenses Sales and marketing expenses consist primarily of professional fees, advertising and marketing cost and salaries, benefits and related costs for sales and sales support personnel, including stock‑based compensation and travel expenses. Amortization Expense Amortization expense includes the amortization of the Company's acquired intangible assets. Comprehensive Loss Comprehensive loss is defined as the change in equity of a business enterprise during a period from transactions and other events and circumstances from non‑owner sources. Comprehensive loss was equal to net loss for all periods presented. 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and tax credit carryforwards, accrued expenses not currently deductible and the cumulative temporary differences related to certain research and patent costs. Certain tax attributes, including net operating losses and research and development credit carryforwards, may be subject to an annual limitation under Sections 382 and 383 of the Internal Revenue Code (the "Code"). See Note 11. Income Taxes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March 31, 2018 , the Company did not believe any material uncertain tax positions were present. On December 22, 2017, President Trump signed into law the “Tax Cuts and Jobs Act” ("TCJA"), that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See Note 11 below for further discussion related to the tax impact to the Company. Stock‑Based Compensation The Company applies the provisions of ASC 718, Compensation—Stock Compensation (“ASC 718”), which requires the measurement and recognition of compensation expense for all stock‑based awards made to employees and non‑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 grants with market-based cond</t>
  </si>
  <si>
    <t>Net Loss Per Share Of Common Stock, Basic And Diluted</t>
  </si>
  <si>
    <t>Earnings Per Share [Abstract]</t>
  </si>
  <si>
    <t>Net Loss Per Share of Common Stock, Basic and Diluted</t>
  </si>
  <si>
    <t>3. Net Loss Per Share of Common Stock, Basic and Diluted The following table sets forth the computation of basic and diluted net loss per share of common stock for the three months ended March 31, 2018 and 2017 , which includes both classes of participating securities: Three Months Ended March 31, Net loss per share, basic and diluted calculation 2018 2017 Basic and diluted loss per share: Net loss $ (3,882,847 ) $ (1,960,638 ) Weighted average shares, basic and diluted Common stock 31,316,246 10,216,014 Participating warrants — — 31,316,246 10,216,014 Basic and diluted loss per share: Common stock $ (0.12 ) $ (0.19 ) The following outstanding securities at March 31, 2018 and 2017 have been excluded from the computation of diluted weighted shares outstanding, as they could have been anti-dilutive: Three Months Ended March 31, 2018 2017 Stock options 3,909,384 2,067,095 Warrants on common stock 18,986,659 7,400,934 Underwriters' unit purchase option 40,000 40,000</t>
  </si>
  <si>
    <t>Acquisitions</t>
  </si>
  <si>
    <t>Business Combinations [Abstract]</t>
  </si>
  <si>
    <t>4. Acquisitions Avadel Pediatric Products Acquisition On February 16, 2018, the Company entered into an Asset Purchase Agreement (the “Purchase Agreement”) with Avadel US Holdings, Inc., Avadel Pharmaceuticals (USA), Inc., Avadel Pediatrics, Inc., Avadel Therapeutics, LLC and Avadel Pharmaceuticals PLC (collectively, the “Sellers”) to purchase and acquire all rights to the Sellers’ pediatric products. Total consideration transferred to the Sellers consisted of a cash payment of $1 and contingent consideration with a fair value of $240,744 at the acquisition date related to future royalty obligations for the use of the Sellers' LiquiTime process technology. In addition, the Company assumed existing seller debt due in January 2021 with a fair value of $(15.3) million and contingent consideration, referred to as Deferred payments, relating to royalty obligation through February 2026 with a fair value at acquisition date of approximately $7.9 million . As a result of the Avadel Acquisition, the Company recorded goodwill of $4.4 million , which is deductible over 15 years for income tax purposes.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an expanded commercial footprint and diversified pediatric product portfolio that is expected to provide revenue and cost synergies. Transaction costs of $0.1 million were included as general and administrative expense in the condensed consolidated statements of operations for the three months ended March 31, 2018 . The following table summarizes the preliminary fair values of the assets acquired and liabilities assumed at the date of acquisition: At February 16, 2018 (preliminary) Inventory $ 2,549,000 Intangible assets 16,453,000 Fair value of debt assumed (15,272,303 ) Fair value of contingent consideration and deferred payments (7,875,165 ) Total net liabilities assumed (4,145,468 ) Consideration exchanged 240,745 Goodwill $ 4,386,213 Based on valuation estimates utilizing the income approach, a step-up in the value of inventory of $1,597,000 was recorded in the opening balance sheet, of which approximately $16,196 was charged to cost of goods sold during the post-acquisition period, February 16, 2018 through March 31, 2018 . The purchase price allocation has been prepared on a preliminary basis and is subject to change as additional information becomes available concerning the fair value and tax basis of the assets acquired and liabilities assumed. Any adjustments to the purchase price allocation will be made as soon as practicable but no later than one year from the February 16, 2018 acquisition date. The fair values of intangible assets, including marketing rights, licenses, developed technology and IPR&amp;D, were determined using variations of the income approach. Varying discount rates were also applied to the projected net cash flows. We believe the assumptions are representative of those a market participant would use in estimating fair value. The preliminary fair value of intangible assets includes the following: At February 16, Useful 2018 (preliminary) Life Acquired Product Marketing Rights - Karbinal $ 6,221,000 16 years Acquired Product Marketing Rights - AcipHex 2,520,000 10 years Acquired Product Marketing Rights - Cefaclor 6,291,000 7 years Acquired Developed Technology - Flexichamber 1,131,000 10 years Acquired IPR&amp;D - LiquiTime formulations 290,000 Indefinite Total $ 16,453,000 TRx Acquisition On November 17, 2017, the Company entered into, and consummated the transactions contemplated by, an Equity Interest Purchase Agreement (the “TRx Purchase Agreement”) by and among the Company, TRx, Fremantle Corporation and LRS International LLC, the selling members of TRx (collectively, the “TRx Sellers”) which provided for the purchase of all of the equity and ownership interests of TRx by the Company (the "TRx Acquisition"). The consideration for the TRx acquisition consists of $18.9 million in cash, as adjusted for Estimated Working Capital, Estimated Cash on Hand, Estimated Indebtedness and Estimated Transaction Expenses, as well as 7,534,884 shares of the Company’s common stock having an aggregate value on the closing date of $8.5 million (the "Equity Consideration") and certain contingent payments, if any become payable. Upon closing, the Company issued 5,184,920 shares of its common stock to the TRx Sellers. Pursuant to the TRx Purchase Agreement, the issuance of the remaining 2,349,968 shares is subject to Cerecor stockholder approval and entirely contingent upon gaining such stockholder approval. These shares have been recorded within stockholder's equity on the condensed consolidating balance sheet date. As a result of the TRx Acquisition, the Company recorded goodwill of $14.3 million , of which $9.2 million was deductible for income taxes. The November 17, 2017 acquisition-date fair value of the consideration transferred is as follows: Cash $ 18,900,000 Common stock (including contingently issuable shares) 8,514,419 Contingent payments 2,576,633 Total consideration transferred $ 29,991,052 The TRx Acquisi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leveraging TRx’s research and development, intellectual property, and processes. The following table summarizes the provisional amounts recognized for assets acquired and liabilities assumed as of the acquisition date. There were no measurement adjustments recorded through March 31, 2018 . The purchase price of $30.0 million was allocated as follows: Amounts Recognized as of Acquisition Date (as previously reported) Fair value of assets acquired: Cash and cash equivalents $ 11,068 Accounts receivable, net 2,872,545 Inventory 495,777 Prepaid expenses and other current assets 134,281 Identifiable Intangible Assets: Acquired product marketing rights - Metafolin 10,465,000 PAI sales and marketing agreement 2,334,000 Acquired product marketing rights - Millipred 4,714,000 Acquired product marketing rights - Ulesfia 555,000 Total assets acquired $ 21,581,671 Fair value of liabilities assumed: Accounts payable $ 192,706 Accrued expenses and other current liabilities 4,850,422 Deferred tax liability 839,773 Total liabilities assumed 5,882,901 Total identifiable net assets 15,698,770 Fair value of consideration transferred 29,991,052 Goodwill $ 14,292,282 Based on valuation estimates utilizing the income approach, a step-up in the value of inventory of $0.2 million was recorded in the opening balance sheet, of which approximately $29,254 was charged to cost of goods sold during the three months ended March 31, 2018 . The purchase price allocation has been prepared on a preliminary basis and is subject to change as additional information becomes available concerning the fair value and tax basis of the assets acquired and liabilities assumed. Any adjustments to the purchase price allocation will be made as soon as practicable but no later than one year from the November 17, 2017 acquisition date. The intangible assets acquired included a sales and marketing agreement with an estimated useful life of two years; and the product marketing rights to Metafolin, Millipred, and Ulesfia, which are estimated to have useful lives of fifteen , four , and three years, respectively. The fair values of intangible assets, including product marketing rights, were determined using variations of the income approach, specifically the multi-period excess earnings method. Varying discount rates were also applied to the projected net cash flows. The Company believes the assumptions are representative of those a market participant would use in estimating fair value. The Company has received written notice to terminate the PAI Sales and Marketing Agreement. As such, once the 30 day notice period has ended, the contract will be terminated. The termination will likely result in an impairment write-off of the remaining asset value in the second quarter of 2018. There was $2.3 million of fair value assigned to the agreement at the acquisition date as part of our purchase price allocation. Pro Forma Impact of Business Combinations The following supplemental unaudited pro forma information presents Cerecor’s financial results as if the acquisitions of the Avadel pediatric products business, which was completed on February 16, 2018, and of TRx, which was completed on November 17, 2017, had each occurred on January 1, 2017: Three Months Ended March 31, 2018 2017 Pro forma Pro forma Total revenues, net $ 6,187,775 $ 5,052,790 Net loss $ (4,928,446 ) $ (3,732,319 ) Diluted net loss per share $ (0.16 ) $ (0.36 ) The above unaudited pro forma information was determined based on the historical GAAP results of Cerecor, TRx, and Avadel. The unaudited pro forma condensed consolidated results are provided for informational purposes only and are not necessarily indicative of what Cerecor’s condensed consolidated results of operations would have been had the acquisition been completed on the dates indicated or what the condensed consolidated results of operations will be in the future.</t>
  </si>
  <si>
    <t>Fair Value Measurements</t>
  </si>
  <si>
    <t>Fair Value Disclosures [Abstract]</t>
  </si>
  <si>
    <t>5. 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As of March 31, 2018 and December 31, 2017 , the Company’s financial instruments included cash and cash equivalents, restricted cash, accounts payable, accrued expenses and other current liabilities, the term loan warrant liability, contingent consideration and the underwriters’ unit purchase option liability. The carrying amounts reported in the accompanying condensed consolidated financial statements for cash and cash equivalents, restricted cash, accounts payable, accrued expenses, long-term debt - current portion and other current liabilities approximate their respective fair values because of the short-term nature of these accounts. The estimated fair value of the Company’s long-term debt of $14.6 million as of March 31, 2018 was based on current interest rates for similar types of borrowings and is in Level 2 of the fair value hierarchy. The following table presents, for each of the fair value hierarchy levels required under ASC 820, the Company’s assets and liabilities that are measured at fair value on a recurring basis: March 31, 2018 Fair Value Measurements Using Quoted prices in Significant other Significant active markets for observable unobservable identical assets inputs inputs (Level 1) (Level 2) (Level 3) Assets Investments in money market funds* $ 258,966 $ — $ — Liabilities Contingent consideration $ — $ — $ 10,651,081 Royalties payable $ — $ — $ 304,020 Warrant liability $ — $ — $ 15,590 Unit purchase option liability $ — $ — $ 42,837 December 31, 2017 Fair Value Measurements Using Quoted prices in Significant other Significant active markets for observable unobservable identical assets inputs inputs (Level 1) (Level 2) (Level 3) Assets Investments in money market funds* $ 471,183 $ — $ — Liabilities Contingent consideration $ — $ — $ 2,576,633 Warrant liability $ — $ — $ 8,185 Unit purchase option liability $ — $ — $ 26,991 *Investments in money market funds are reflected in cash and cash equivalents on the accompanying Balance Sheets. Level 3 Valuation The Company’s TRx and Avadel Pediatric Products acquisitions (see Note 4 ) involve the potential for future payment of consideration that is contingent upon the achievement of operational and commercial milestones. The fair value of contingent consideration is determined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mpany’s condensed consolidated statements of operations. Changes in any of the inputs may result in a significantly different fair value adjustment.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March 31, 2018 , include (i) volatility of 55% , (ii) risk free interest rate of 2.39% , (iii) strike price ($8.40) , (iv) fair value of common stock ($4.29) , and (v) expected life of 2.55 years. The underwriters’ unit purchase option (the “UPO”) was issued to the underwriters of the Company's initial public offering ("IPO") in 2015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are warrants to purchase shares of common stock (see Note 9 for additional information on the UPO). The Company classifies the UPO as a liability as it is a freestanding marked-to-market derivative instrument that is precluded from being classified in stockholders’ equity. The UPO liability is marked-to-market each reporting period with the change in fair value recorded to other income (expense) in the accompanying statements of operations until the UPO is exercised, expires or other facts and circumstances lead the UPO to be reclassified to stockholders’ equity. The fair value of the UPO liability is estimated using a Black-Scholes option-pricing model within a Monte Carlo simulation model framework. The significant assumptions used in preparing the simulation model for valuing the UPO as of March 31, 2018 , include (i) volatility range of 35% to 50% , (ii) risk free interest rate range of 1.63% to 2.34% , (iii) unit strike price ($7.48) , (iv) underwriters’ Class A warrant strike price ($5.23) , (v) underwriters’ Class B warrant strike price ($4.49) , (vi) fair value of underlying equity ($4.29) , and (vii) optimal exercise point of immediately prior to the expiration of the underwriters’ Class B warrants, which occurred on April 20, 2017. The tables presented below are a summary of changes in the fair value of the Company’s Level 3 valuations for the warrant liability, UPO liability and contingent consideration for the three months ended March 31, 2018 and 2017 : Warrant liability Unit purchase option liability Contingent Consideration Royalty Obligation Total Balance at December 31, 2017 $ 8,185 $ 26,991 $ 2,576,633 $ — $ 2,611,809 Issuance of contingent consideration and royalty — — 7,875,165 240,744 8,115,909 Change in fair value 7,405 15,846 199,283 63,486 286,020 Balance at March 31, 2018 $ 15,590 $ 42,837 $ 10,651,081 $ 304,230 $ 11,013,738 Warrant Unit purchase liability option liability Total Balance at December 31, 2016 $ 5,501 $ 51 $ 5,552 Change in fair value (2,795 ) 6,556 3,761 Balance at March 31, 2017 $ 2,706 $ 6,607 $ 9,313 No other changes in valuation techniques or inputs occurred during three months ended March 31, 2018 and 2017 . No transfers of assets between Level 1 and Level 2 of the fair value measurement hierarchy occurred during the three months ended March 31, 2018 and 2017 .</t>
  </si>
  <si>
    <t>Accrued Expenses And Other Current Liabilities</t>
  </si>
  <si>
    <t>Accrued Liabilities and Other Liabilities [Abstract]</t>
  </si>
  <si>
    <t>Accrued Expenses and Other Current Liabilities</t>
  </si>
  <si>
    <t>6. Accrued Expenses and Other Current Liabilities Accrued expenses and other current liabilities consisted of the following: As of March 31, 2018 December 31, 2017 Sales returns and allowances $ 4,374,892 $ 3,829,030 Compensation and benefits 1,096,107 1,401,514 General and administrative 1,042,952 1,001,454 Royalties payable 755,641 743,010 Research and development expenses 236,279 299,480 Other 233,398 256,634 Total accrued expenses and other current liabilities $ 7,739,269 $ 7,531,122</t>
  </si>
  <si>
    <t>Agreements</t>
  </si>
  <si>
    <t>ASSET ACQUISITION AND LICENSE AGREEMENTS</t>
  </si>
  <si>
    <t>7. Agreements Significant changes to our outstanding Agreements since December 31, 2017 are as follows: Development Agreements IPR-D LiquiTime On February 16, 2018, in connection with the acquisition of Avadel’s pediatric products, the Company entered into a Licensing and Development Agreement with Flamel Ireland Limited (“Avadel Ireland”), a subsidiary of Avadel, under which Avadel Ireland will develop and provide the Company with four stable product formulations utilizing its proprietary LiquiTime® and Micropump® technology. Upon transfer of the product formulations, the Company will assume all remaining development and regulatory costs. Once approved and marketed, the Company will pay Avadel Ireland a royalty equal to 6.0% of net sales of such products Commercial, Supply, and Distribution Agreements Acquired Product Marketing Rights - Karbinal On February 16, 2018, in connection with the acquisition of Avadel's pediatric products, the Company entered into a supply and distribution agreement with TRIS Pharma (the "Karbinal Agreement"), under which the Company is granted the exclusive right to distribute and sell the product in the United States. The initial term of the Karbinal Agreement is 20 years. The Company will pay TRIS a royalty equal to 23.5% of net sales. Avadel has agreed to pay the Company a make-whole payment equal to 8.5% of fiscal year 2018 and 2019 net sales of Karbinal. The make-whole payment is capped at $750,000 each year. The Karbinal Agreement also contains minimum unit sales commitments. The Karbinal Agreement also has multiple commercial milestone obligations that aggregate up to $3.0 million based on cumulative net sales, the first of which is triggered at $40.0 million . Acquired Product Marketing Rights - AcipHex On February 16, 2018, in connection with the acquisition of Avadel's pediatric products, the Company assumed the License and Assignment Agreement for AcipHex (“AcipHex Agreement”) between Eisai, Inc. and FSC Therapeutics, LLC dated June 2014 and the Supply Agreement between Eisai, Inc. and FSC Laboratories, Inc. dated June 2014. Per the AcipHex Agreement, the Company is granted the exclusive license to exploit the products in the territory (U.S.) and an exclusive license to use Eisai trademarks to sell the products. Eisai will manufacture and supply the requirements for supply of the products. The term of the AcipHex Agreement is perpetual unless terminated per the agreement. Eisai will receive (a) a royalty with respect to the sales of AcipHex equal to 15.0% of Net Sales. The royalties are payable until the first commercial sale of an unauthorized generic product in the territory or the date that is five years from the effective date of the agreement. A maximum $8.0 million of sales-based milestone payments is possible should AcipHex accumulated net sales exceed $50.0 million . Acquired Product Marketing Rights- Cefaclor On February 16, 2018, in connection with the acquisition of Avadel's pediatric products, the Company assumed the License, Supply and Distribution Agreement for Cefaclor between Yung Shin Pharm. Ind, Co., Ltd. and FSC Therapeutics, LLC dated March 2015 (“Cefaclor Agreement”). The initial term of the Cefaclor Agreement runs through December 31, 2024 and will automatically renew for additional, successive twelve -month periods unless terminated by either party. Yung Shin will receive a royalty equal to 15.0% of Net Sales of Cefaclor. A maximum $6.5 million of sales-based milestone payments is possible should Cefaclor accumulated net sales exceed $40.0 million .</t>
  </si>
  <si>
    <t>Deerfield Obligation</t>
  </si>
  <si>
    <t>Debt Disclosure [Abstract]</t>
  </si>
  <si>
    <t>8. Deerfield Obligation In relation to the Company's acquisition of the Avadel pediatric products on February 16, 2018, the Company assumed an obligation that Avadel had to Deerfield CSF, (the "Deerfield Obligation"). The payment obligation assumed consists of the two components described below. Deerfield Debt Obligation March 31, December 31, 2018 2017 Deerfield Obligation $ 15,377,754 $ — Less: debt discount — — Deerfield Obligation, net of debt discount 15,377,754 — Less: current portion 787,500 — Long term debt, net of current portion and debt discount $ 14,590,254 $ — Beginning in July 2018 through October 2020, the Company will pay a quarterly payment of $262,500 to Deerfield. In January 2021, a balloon payment of $15,250,000 is due. On the acquisition date, the Company determined the fair value of these payments to be $15,272,303 using its estimated cost of debt. Management performed a credit risk analysis that determined the Company's credit rating to be B to BB plus the yield on a ten -year treasury security. The difference between the gross value and fair value of these payments will be recorded as interest expense in the Company's condensed consolidated statements of operations through January 2021 using the effective interest method. Interest expense for the three months ended March 31, 2018 was $105,451 . The amounts due within the next year are included in Current portion of long-term debt on the Company's condensed consolidated balance sheets. The amounts due in greater than one year are included in Long-term debt on the Company's condensed consolidated balance sheets. Deerfield Contingent Consideration The Deerfield Contingent Consideration represents potential future royalty payments that are contingent upon the achievement of net sales volumes. Management estimated the amount and timing of projected cash flows, the probability of success (achievement of the contingent event) and the risk-adjusted discount rate used to present value the probability-weighted cash flows and determined the fair value of the Deerfield Contingent Consideration on the acquisition date was $7,875,165 . Subsequent to the acquisition date, at each reporting period, the Deerfield Contingent Consideration liability will be remeasured at its current fair value with changes recorded in the Company’s condensed consolidated statements of operations. At March 31, 2018, the fair value of the Deerfield Contingent Consideration was $7,920,356 which resulted in a charge of $45,191 to change in fair value on the statement of operations.</t>
  </si>
  <si>
    <t>Capital Structure</t>
  </si>
  <si>
    <t>CAPITAL STRUCTURE</t>
  </si>
  <si>
    <t>9. Capital Structure According to the Company's amended and restated certificate of incorporation, the Company is authorized to issue two classes of stock, common stock and preferred stock. As of March 31, 2018 , the total number of shares of capital stock the Company was authorized to issue was 205,000,000 of which 200,000,000 was common stock and 5,000,000 was preferred stock. All shares of common and preferred stock have a par value of $0.001 per share. On April 27, 2017, the Company further amended its certificate of incorporation in connection with the closing of the Armistice Private Placement (as defined below) with the filing of a Certificate of Designation of Preferences, Rights and Limitations of Series A Convertible Preferred Stock (“Series A Preferred Stock”) of Cerecor Inc. (the “Certificate of Designation”). The Certificate of Designation authorized the issuance of 4,179 shares of Series A Preferred Stock to Armistice with a stated value of $1,000 per share, convertible into 11,940,000 shares of the Company’s common stock at a conversion price of $0.35 per share and was approved by its shareholders on June 30, 2017. On July 6, 2017, Armistice converted all of its outstanding shares of Series A Preferred Stock into common stock. Subsequent to the conversion of Armistice’s Series A Preferred Stock into common stock, Armistice has a majority voting control over the Company. Common Stock The Aspire Capital Transaction On September 8, 2016, the Company entered into a common stock purchase agreement (the “Aspire Purchase Agreement”) with Aspire Capital Fund, LLC ("Aspire Capital"), pursuant to which Aspire Capital committed to purchase up to an aggregate of $15.0 million of shares of the Company’s common stock over the 30 -month term of the Purchase Agreement. Under the Aspire Purchase Agreement, on any trading day selected by the Company on which the closing price of the Company’s common stock exceeds $0.50 , the Company may, in its sole discretion, present a purchase notice directing Aspire Capital to purchase up to 50,000 shares of common stock per day, up to $15.0 million of the Company’s common stock in the aggregate at a per share price calculated by references to the prevailing market price of the Company’s common stock. Upon execution of the Aspire Purchase Agreement, the Company issued and sold to Aspire Capital 250,000 shares of common stock at a price per share of $4.00 , for gross proceeds of $1.0 million , and concurrently entered into a registration rights agreement with Aspire Capital registering the shares of the Company’s common stock that have been and may be issued to Aspire Capital under the Purchase Agreement. Additionally, as consideration for Aspire Capital entering into the Aspire Purchase Agreement, the Company issued 175,000 shares of common stock as a commitment fee. The net proceeds of the Aspire Capital transaction, after offering expenses, to the Company were approximately $1.9 million for the year ended December 31, 2016. During the twelve months ended December 31, 2017, the Company sold an additional 965,165 shares of common stock to Aspire Capital under the terms of the Aspire Purchase Agreement for gross proceeds of approximately $789,000 . The Board of Directors approved a board resolution to terminate this agreement on January 20, 2018. The Maxim Group Equity Distribution Agreement On January 27, 2017, the Company entered into an Equity Distribution Agreement with Maxim Group LLC ("Maxim"), as sales agent, pursuant to which the Company could offer and sell, from time to time, through Maxim, up to $12,075,338 in shares of its common stock. This agreement expired on January 16, 2018, and as of this date, the Company had sold 1,336,433 shares of its common stock through Maxim under the Equity Distribution Agreement for total gross proceeds of $905,000 , including $33,000 of issuance costs. Armistice Private Placement On April 27, 2017, the Company entered into a securities purchase agreement with Armistice, pursuant to which Armistice purchased $5.0 million of the Company’s securities, consisting of 2,345,714 shares of the Company’s common stock at a purchase price of $0.35 per share and 4,179 shares of Series A Preferred Stock at a price of $1,000 per share. The Company received $4.65 million in net proceeds from the Armistice Private Placement. The number of shares of common stock that were purchased in the private placement constituted approximately 19.99% of the Company’s outstanding shares of common stock immediately prior to the closing of the Armistice Private Placement. Armistice also received warrants to purchase up to 14,285,714 shares of the Company’s common stock at an exercise price of $0.40 per share. Under the terms of the securities purchase agreement, the Series A Preferred Stock were not convertible into common stock, and the warrants were not exercisable until the Company received approval of the private placement by the Company’s shareholders as required by the rules and regulations of the NASDAQ Capital Market. The Company received shareholder approval for this transaction on June 30, 2017, at which time the warrants became exercisable and the Series A Preferred Stock became convertible into common stock. As multiple instruments were issued in a single transaction, the Company initially allocated the issuance proceeds among the preferred stock, common stock and warrants using the relative allocation method. As the warrants were determined to be indexed to the Company’s stock, and would only be settled in common shares, entirely in the control of the Company, the warrant instrument was accounted for as an equity instrument. Fair value of the warrants was initially determined upon issuance using the Black-Scholes Model (level 3 fair value measurement). Armistice converted all of the Series A Preferred Stock into 11,940,000 shares of common stock on July 6, 2017. Contingently Issuable Shares Under the terms of TRx acquisition noted above in Note 4 , the Company is required to issues common stock having an aggregate value as calculated in the TRx Purchase Agreement on the Closing Date of $8.1 million (the “Equity Consideration”). Upon closing, the Company issued 5,184,920 shares of its common stock. Pursuant to the TRx Purchase Agreement, the issuance of the remaining 2,349,968 shares as a part of the Equity Consideration is subject to stockholder approval and entirely contingent upon gaining such stockholder approval at the Company's 2018 Annual Stockholder's Meeting.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March 31, 2018 , the following common stock warrants were outstanding: Number of shares Exercise price Expiration underlying warrants per share date 80,966 $ 28.00 August 2018 4,551,700 $ 4.55 October 2018 40,000* $ 5.23 October 2018 3,571 $ 28.00 December 2018 22,328* $ 8.40 October 2020 2,380* $ 8.68 May 2022 14,285,714 $ 0.40 June 2022 18,986,659 *Accounted for as a liability instrument (see Note 5 )</t>
  </si>
  <si>
    <t>Stock Based Compensation</t>
  </si>
  <si>
    <t>Share-based Compensation [Abstract]</t>
  </si>
  <si>
    <t>Stock-Based Compensation</t>
  </si>
  <si>
    <t xml:space="preserve"> 10. 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As of the 2016 Plan Effective Date, no additional grants will be made under the 2015 Plan or the 2011 Stock Incentive Plan (the “2011 Plan”), which was previously succeeded by the 2015 Plan effective October 13, 2015. Outstanding grants under the 2015 Plan and 2011 Plan will continue according to their terms as in effect under the applicable plan. Upon the 2016 Plan Effective Date, the 2016 Plan reserved and authorized up to 600,000 additional shares of common stock for issuance, as well as 464,476 unallocated shares remaining available for grant of new awards under the 2015 Plan. During the term of the 2016 Plan, the share reserve will automatically increase on the first trading day in January of each calendar year, beginning in 2017, by an amount equal to 4% of the total number of outstanding shares of common stock of the Company on the last trading day in December of the prior calendar year. As of March 31, 2018 , there were no shares available for future issuance under the 2016 Plan. Option grants to employees and directors expire after ten years. Employee options typically vest over four years. Options granted to directors typically vest over three years. Directors may elect to receive stock options in lieu of board compensation which vest immediately. For stock options granted to employees and non-employee directors, the estimated grant date fair market value of the Company’s stock-based awards is amortized ratably over the individuals’ service periods, which is the period in which the awards vest. For stock options issued to non‑employees, the Company measures the options at their fair value on the date at which the related service is complete. Expense is recognized over the period during which services are rendered by such non-employees until completed. At the end of each financial reporting period prior to the completion of the service, the fair value of the awards is remeasured using the then current fair market value of the Company's common stock and updated assumptions in the Black-Scholes option pricing model. Stock-based compensation expense includes stock options and ESPP shares. The amount of stock based compensation expense recognized for the three months ended March 31, 2018 and 2017 as follows: Three Months Ended March 31, 2018 2017 Research and development $ 11,497 $ 48,852 General and administrative 207,382 283,367 Sales and marketing 23,945 — Total stock-based compensation $ 242,824 $ 332,219 Stock options with service-based vesting conditions The Company has granted awards that contain service-based vesting conditions. The compensation cost for these options is recognized on a straight-line basis over the vesting periods. A summary of option activity for the three months ended March 31, 2018 is as follows: Options Outstanding Number of shares Weighted average exercise price Grant date fair value of options Weighted average remaining contractual term (in years) Balance at December 31, 2017 2,823,489 $ 3.93 7.29 Granted 1,030,070 $ 3.77 $ 2,335,255 Exercised (143,148 ) $ 2.53 Forfeited (301,027 ) $ 2.21 Balance at March 31, 2018 3,409,384 $ 4.09 9.48 Exercisable at March 31, 2018 1,671,978 $ 5.03 6.68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March 31, 2018 , the aggregate intrinsic value of options outstanding, vested and expected to vest was $3.7 million . The total grant date fair value of shares which vested during the three months ended March 31, 2018 was $355,527 . The per‑share weighted‑average grant date fair value of the options granted during three months ended March 31, 2018 was estimated at $2.27 . There were 122,932 options that vested during the three months ended March 31, 2018 with a weighted average grant date fair value of $2.89 . There were 143,148 options exercised during three months ended March 31, 2018 . Stock options with market-based vesting conditions The Company has granted awards that contain market-based vesting conditions. Activity for the market-based options was as follows for the three months ended March 31, 2018: Options Outstanding Number of shares Weighted average exercise price Weighted average remaining contractual term (in years) Aggregate intrinsic value (1) Balance at December 31, 2017 — Granted 500,000 $ 4.24 Exercised — Forfeited — Balance at March 31, 2018 500,000 $ 4.24 9.99 0 Exercisable at March 31, 2018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The weighted-average grant-date fair value of share options granted during the first three months of fiscal year 2018 was $2.52 per share or $1,260,000 . At March 31, 2018, there was $1,255,068 of total unrecognized compensation cost related to nonvested market-based vesting conditions awards. This compensation cost is expected to be recognized over the next 2.8 years. Stock-based compensation assumptions The following table shows the assumptions used to compute stock-based compensation expense for stock options granted to employees and members of the board of directors under the Black-Scholes valuation model, and the assumptions used to compute stock-based compensation expense market-based stock option grants under a Monte Carlo simulation, for the three months ended March 31, 2018: Service-based options Expected dividend yield —% Expected volatility 55 - 65% Expected life (in years) 5.0 - 6.25 Risk-free interest rate 2.53 - 2.69% Market-based options Expected dividend yield —% Expected volatility 60% Expected life (in years) 10 Risk-free interest rate 2.84% Restricted Stock Award The Company granted restricted stock awards ("RSA") to its CEO as an incentive for joining the Company. The Company measures the fair value of the restricted awards using the stock price on the date of the grant. The restricted shares vest annually over a four year period beginning on the first anniversary of the award. The stock compensation expense on this award during the three months ended March 31, 2018 was $3,047 . At March 31, 2018, there was $1,976,368 of total unrecognized compensation cost related to the RSA grants. This compensation cost is expected to be recognized over the next 4 years. The following table summarizes the Company's RSA grants for the three months ended March 31, 2018: Non-vested RSAs Outstanding Number of shares Weighted average grant date fair value Non-vested RSAs at December 31, 2017 — $ — Granted 400,000 $ 4.24 Vested — $ — Forfeited — $ — Non-vested RSAs at March 31, 2018 400,000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The number of shares increased by 94,341 and 312,669 on January 1, 2017 and January 1, 2018, respectively. As of March 31, 2018 , 826,390 shares remained available for issuance. In accordance with the guidance in ASC 718-50,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3,046 for the three months ended March 31, 2018 , which is included in the table above with stock-based compensation from stock options.</t>
  </si>
  <si>
    <t>Income Taxes</t>
  </si>
  <si>
    <t>Income Tax Disclosure [Abstract]</t>
  </si>
  <si>
    <t xml:space="preserve">11. Income Taxes The provision for income taxes was $23,313 for the three months ended March 31, 2018 and represents an increase in deferred tax liabilities related to indefinite lived intangibles as well as an insignificant amount of state income tax estimated to be due from product sales generated from our TRx acquisition in 2017. </t>
  </si>
  <si>
    <t>Commitments And Contingencies</t>
  </si>
  <si>
    <t>Commitments and Contingencies Disclosure [Abstract]</t>
  </si>
  <si>
    <t>Commitments and Contingencies</t>
  </si>
  <si>
    <t>12. Commitments and Contingencies Office Lease In 2013, the Company entered into a lease for new corporate office space location in Baltimore, Maryland. The lease provided for three months of rent abatement and includes escalating rent payments. Rent expense is recognized on a straight‑line basis over the term of the lease. Rent expense under the lease amounted to approximately $44,000 for the three months ended March 31, 2018 and 2017 . The lease expires on December 31, 2018. The Company's management is currently evaluating other office space for occupancy beyond 2018.</t>
  </si>
  <si>
    <t>Subsequent Events</t>
  </si>
  <si>
    <t>Subsequent Events [Abstract]</t>
  </si>
  <si>
    <t>13. Subsequent Events TRx entered into a Marketing Agreement with PAI, effective April 1, 2017. Under the agreement, TRx promoted, marketed and sold PSP 10 and PSP 20 on behalf of PAI. PAI was obligated to pay a monthly fee of $62,500 . PAI and TRx also agreed to share the net revenues from sales of the products, after reimbursing certain expenditures, in a manner designed to achieve a 50/50 split of net revenues above the “break even” point, calculated in accordance with the terms and inputs set forth in the agreement. The revenue sharing continued for a period of six months after termination of the agreement. The agreement had an initial six -month term. On October 1, 2017 the agreement expired by its term. During the first quarter of 2018 the agreement was extended through an addendum with certain modifications to the original agreement related to the revenue sharing and termination clauses. Either party can terminate the agreement under the addendum without cause upon providing 30 days written notice. The Company has received written notice to terminate the PAI Sales and Marketing Agreement. As such, once the 30 day notice period has ended, the contract will be terminated. The termination will likely result in an impairment write-off of the remaining asset value in the second quarter of 2018. There was $2.3 million of fair value assigned to the agreement at the acquisition date as part of our purchase price allocation. Operating expenses will not be materially impacted by the termination of the agreement.</t>
  </si>
  <si>
    <t>Significant Accounting Policies (Policies)</t>
  </si>
  <si>
    <t>Basis of Presentation</t>
  </si>
  <si>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17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Certain prior period amounts have been reclassified to conform to the current year presentation. The Company believes that the disclosures provided herein are adequate to make the information presented not misleading when these unaudited condensed consolidated financial statements are read in conjunction with the December 31, 2017 audited consolidated financial statements.</t>
  </si>
  <si>
    <t>Reclassification</t>
  </si>
  <si>
    <t xml:space="preserve">Reclassification The company has reclassified $317,287 from accrued expenses and other current liabilities to accounts receivable, net in the December 31, 2017 balance sheet to conform with current period presentation. During 2018, the Company concluded that going forward it would net amounts due to distributors against open receivable balances. </t>
  </si>
  <si>
    <t>Principles of Consolidation</t>
  </si>
  <si>
    <t>Principles of Consolidation The condensed consolidated financial statements include the accounts of Cerecor Inc. and its wholly-owned subsidiaries after elimination of all intercompany balances and transactions.</t>
  </si>
  <si>
    <t>Variable Interest Entities</t>
  </si>
  <si>
    <t xml:space="preserve">Variable Interest Entities The primary beneficiary of a variable interest entity ("VIE") must consolidate the related assets and liabilities. Certain disclosures are required by sponsors, significant interest holders in VIEs and potential VIEs. The Company regularly assesses its relationships with contractual third party and other entities for potential VIEs. In making this assessment, the Company considers the potential that its contracts or other arrangements provide subordinated financial support, absorb losses or rights to residual returns of the entity and the ability to directly or indirectly make decisions about the entities’ activities. Based on the Company’s assessments performed, management concluded that there were no relationships that constitute a VIE for which the Company was determined to be the primary beneficiary at March 31, 2018 . If the Company’s management makes the determination that it is the primary beneficiary of a VIE, the Company will consolidate the statements of operations and financial condition of the VIE into its condensed consolidated financial statements. </t>
  </si>
  <si>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ASB codification that requires or permits fair value measurements. Refer to related disclosures in Note 5 , Fair Value Measurements .</t>
  </si>
  <si>
    <t>Use of Estimates</t>
  </si>
  <si>
    <t>Use of Estimates The preparation of condensed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share-based compensation, fair value measurements (including those relating to contingent consideration),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t>
  </si>
  <si>
    <t>Net Income (Loss) Per Share, Basic and Diluted</t>
  </si>
  <si>
    <t xml:space="preserve">Net Income (Loss) per Share, Basic and Diluted Earnings per share are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unexercised warrants issued in the Armistice private placement (See Note 9 ) in 2017 are considered participating securities because these warrants contain a non-forfeitable right to dividends irrespective of whether the warrants are ultimately exercised. Under the two-class method, earnings per common share for the common stock and participating warrants are computed by dividing the sum of distributed earnings to common shareholders and undistributed earnings allocated to common shareholders by the weighted-average number of shares of common stock and participating warrants outstanding for the period. In applying the two-class method, undistributed earnings are allocated to common stock and participating warrants based on the weighted-average shares outstanding during the period. As the warrants issued in the Armistice transaction do not share in net losses of the Company, they are excluded from weighted average shares and warrants outstanding during periods of net loss. Diluted net income (loss) per share includes the potential dilutive effect of common stock equivalents as if such securities were converted or exercised during the period, when the effect is dilutive. Common stock equivalents include: (i) outstanding stock options issued under the Company's long-term incentive plans, which are included under the "treasury stock method" when dilutive; (ii) common stock to be issued upon the assumed conversion of the Company's unit purchase option shares, which are included under the "if-converted method" when dilutive; (iii) the contingently issuable shares in the TRx acquisition if contingencies would have been satisfied if the end of the contingency period were as of the balance sheet date under the “if converted method” when dilutive; and (iv)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addition, net losses are not allocated to the participating securities. Contingently issuable shares are included in the calculation of basic income (loss) per share as of the beginning of the period in which all the necessary conditions have been satisfied. Contingently issuable shares are included in diluted net income (loss) per share based on the number of shares, if any, that would be issuable under the terms of the arrangement if the end of the reporting period was the end of the contingency period, if the results are dilutive. </t>
  </si>
  <si>
    <t>Cash and Cash Equivalents</t>
  </si>
  <si>
    <t>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Escrowed Cash Receivable On August 14. 2017, the Company sold all of its rights to CERC-501 to Janssen in exchange for initial gross proceeds of $25 million , of which $3.75 million was deposited into a twelve -month escrow to secure certain indemnification obligations to Janssen. The Company evaluates its escrowed cash receivable balance each reporting period and establishes a reserve for amounts deemed uncollectible. No reserve was recorded as of March 31, 2018 and December 31, 2017 .</t>
  </si>
  <si>
    <t>Restricted Cash</t>
  </si>
  <si>
    <t>Restricted Cash The Company established the Employee Stock Purchase Plan in 2016 (the "Plan"). Eligible employees can purchase common stock through accumulated payroll deductions at such times as are established by the Plan administrator. At March 31, 2018 , approximately $14,000 of deposits had been made by employees for potential future stock purchases. In 2016, the Company entered into a bank services pledge agreement with Silicon Valley Bank. In exchange for receiving business credit card services from Silicon Valley Bank, the Company deposited $50,000 as collateral with Silicon Valley Bank. This amount will remain deposited with Silicon Valley Bank for the duration the business credit card services are used by the Company. In addition, the Company has deposited $13,000 with the landlord of the Company's office space as a security deposit. These deposits are recorded as restricted cash, net of current portion on the balance sheet as of March 31, 2018 and December 31, 2017 . The Company adopted ASU 2016-18 effective January 1, 2018 and now includes restricted cash balances within the cash, cash equivalents and restricted cash balance on the statement of cash flows. All prior periods were retrospectively adjusted to conform to the current period presentation.</t>
  </si>
  <si>
    <t>Concentration Risk</t>
  </si>
  <si>
    <t xml:space="preserve">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t>
  </si>
  <si>
    <t>Inventory</t>
  </si>
  <si>
    <t>Inventory Inventory consists primarily of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f non-saleable items are observed and there are no alternate uses for the inventory, the Company will record a write-down to net realizable value in the period that the decline in value is first recognized. These valuation adjustments are recorded based upon various factors for the Company’s products, including the level of product manufactured by the Company, the level of product in the distribution channel, current and projected product demand, the expected shelf life of the product and firm inventory purchase commitments.</t>
  </si>
  <si>
    <t>Goodwill Goodwill relates to the amount that arose in connection with the acquisitions of TRx and Avadel.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t>
  </si>
  <si>
    <t>Intangible Assets</t>
  </si>
  <si>
    <t xml:space="preserve">Amortization Expense Amortization expense includes the amortization of the Company's acquired intangible assets. 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ight not be recoverable. Impairment losses are measured and recognized to the extent the carrying value of such assets exceeds their fair value. </t>
  </si>
  <si>
    <t>Contingent Consideration</t>
  </si>
  <si>
    <t>Contingent Consideration The Company’s business acquisitions involve the potential for future payment of consideration that is contingent upon the achievement of operational and commercial milestones and royalty payments on future product sales. The preliminary fair value of contingent consideration liabilities was determined at the acquisition date using unobservable level 3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the condensed consolidated statements of operations. Changes in any of the inputs may result in a significantly different fair value adjustment.</t>
  </si>
  <si>
    <t>Revenue Recognition</t>
  </si>
  <si>
    <t>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of being achieved until the approvals are obtained as it is outside the control of the Company. If it is probable that a significant revenue reversal will not occur, the Company will estimate the milestone payments using the most likely amount method. The Company will re-assess the milestones each reporting period to determine the probability of achievement. Grant Revenue Grant revenues are derived from government grants that support the Company’s efforts on specific research projects. We have determined that the government agencies providing grants to the Company are not our customers. The Company recognizes grant revenue when there is reasonable assurance of compliance with the conditions of the grant and reasonable assurance that the grant revenue will be received. Product Revenues, net The Company generates substantially all of its revenue from sales of prescription pharmaceutical products to its customers and has identified a single product delivery performance obligation, which is the provision of prescription pharmaceutical products to its customers based upon Master Service Agreements in place with wholesaler distributors, purchase orders from retail pharmacies or other direct customers and a contractual arrangement with a specialty pharmacy. The performance obligation is satisfied at a point in time, when control of the product has been transferred to the customer, either at the time the product has been received by the customer or to a lesser extent when the product is shipped.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sinc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densed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estimates may differ from actual consideration amount received and the Company will re-assess these estimates and judgments each reporting period to adjust accordingly. The following table presents net revenues disaggregated by type (in thousands): For the period ended March 31, 2018 March 31, 2017 Prescribed dietary supplements $ 2,231 $ — Prescription drugs 2,029 — Sales force revenue 223 — Grant revenue — 384 Total revenue $ 4,483 $ 384 Concentration with Customer The Company sells its prescription pharmaceutical product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and research and development grants. For the three months ended March 31, 2018, the Company’s three largest customers accounted for approximately 22% , 25% and 29% , respectively, of the Company’s total net product revenues from sale of prescription pharmaceutical products. Concentrations of Products and Sales Six of the Company’s products accounted for 100% of the Company’s total product revenue, net for three months ended March 31, 2018. Concentration with Vendor The Company’s top five vendors accounted for approximately 51% and 57% of the Company’s accounts payable at March 31, 2018 and 2017, respectively. Returns and Allowances Consistent with industry practice, the Company maintains a return policy that allows customers to return product within a specified period both prior to and, in certain cases, subsequent to the product's expiration date. The Company’s return policy generally allows customers to receive credit for expired products within six months prior to expiration and within one year after expiration. The provision for returns and allowances consists of estimates for future product returns, pricing adjustments and delivery error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the Company’s products; and • the estimated returns liability to be processed by year of sale based on analysis of lot information related to actual historical returns. The Company’s estimate for returns and allowances may be impacted by a number of factors, but the principal factor relates to the level of inventory in the distribution channel. If the Company becomes aware of an increase in the level of inventory of its products in the distribution channel, the Company considers the reasons for the increase to determine whether the Company believes the increase is temporary or other-than-temporary. Increases in inventory levels assessed as temporary will not result in an adjustment to the provision for returns and allowances. Conversely, other-than-temporary increases in inventory levels may be an indication that future product returns could be higher than originally anticipated and, accordingly, the Company may need to adjust the provision for returns and allowances. Some of the factors that may be an indication that an increase in inventory levels will be other-than-temporary include: • declining sales trends based on prescription demand; • regulatory approvals that could shorten the shelf life of our products, which could result in a period of higher returns related to older product still in the distribution channel; • introduction of new product or generic competition; and • increasing price competition from generic competitors. Distribution Fees and Rebates Consistent with pharmaceutical industry practices, the Company establishes contracts with wholesalers that provide for Distribution Service Fees (“DSA fees”). Settlement of DSA fees may generally occur on a monthly or quarterly basis based on net sales for the period. DSA fee accruals are based on contractual fees to be paid to the wholesaler distributors applied to purchases of our products. The Company is also subject to rebates on sales made under governmental pricing programs. For example, Medicaid rebates are amounts owed based upon contractual agreements or legal requirements with public sector (Medicaid) benefit providers after the final dispensing of the product by a pharmacy to a benefit plan participant. Medicaid reserves are based on expected payments, which are driven by patient us age, contract performance and field inventory that will be subject to a Medicaid rebate. Medicaid rebates are typically billed up to 180 days after the product is shipped, but can be as much as 270 days after the quarter in which the product is dispensed to the Medicaid participant. In addition to the estimates mentioned above, the Company’s calculation also requires other estimates, such as estimates of sales mix, to determine which sales are subject to rebates and the amount of such rebates. Periodically, the Company adjusts the Medicaid rebate provision based on actual claims paid. Due to the delay in billing, adjustments to actual claims paid may incorporate revisions of this provision for several periods. Because Medicaid pricing programs involve particularly difficult interpretations of complex statutes and regulatory guidance, our estimates could differ from actual experience. In determining estimates for these rebates, the Company considers the terms of the contracts, relevant statutes, historical relationships of rebates to revenues, past payment experience, estimated inventory levels and estimated future trends. Chargebacks and Sales Discounts Chargeback accruals are based on the differentials between product acquisition prices paid by wholesalers and lower government contract pricing paid by eligible customers covered under federally qualified programs. Sales discounts accruals are based on payment terms extended to customers. Sales Force Revenue Pursuant to a Marketing Agreement with Pharmaceutical Associates, Inc. (“PAI”), the Company receives a monthly marketing fee to promote, market and sell certain products on behalf of PAI. The Company also receives a matching fee payment for each month of the term of the Marketing Agreement if certain provisions calculated in accordance with the terms and inputs set forth in the Marketing Agreement are met. Marketing fees and any matching payments are recognized as sale force revenue when all the performance obligations have been satisfied, as earned on a monthly basis. Accounting Policy Elections The Company elected the following practical expedients in applying Topic 606 to its identified revenue streams: • Portfolio approach - contracts within each revenue stream have similar characteristics and the Company believes this approach would not differ materially than if applying Topic 606 to each individual contract. • Modified retrospective approach - the Company applied Topic 606 only to contracts with customers which were not completed at the date of initial application, January 1, 2018.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hipping and handling activities - the Company considers any shipping and handling costs that are incurred after the customer has obtained control of the product as a cost to fulfill a promise and will account for them as an expense. • Contract costs - the Company recognizes the incremental costs of obtaining a contract as an expense when incurred if the amortization period of the asset that the Company otherwise would have recognized is one year or less. The Company does not incur costs to obtain a contract or costs to fulfill a contract that would result in the capitalization of contract costs. Specifically, internal sales commissions are costs to fulfill a contract and are expensed in the same period that revenue is recognized, which is typically within the same quarterly reporting period. Contract costs are expensed or amortized in “Operating expenses” on the accompanying Condensed Consolidated Statements of Operations. The Company has not made significant changes to the judgments made in applying ASU 2014-09, Revenue from Contracts with Customers (Topic 606) ("ASU 2014-09") for the three months ended March 31, 2018 .</t>
  </si>
  <si>
    <t>Cost of Product Sales</t>
  </si>
  <si>
    <t>Cost of Product Sales Cost of product sales is comprised of (i) costs to acquire products sold to customers, (ii) royalty, license payments and other agreements granting the Company rights to sell related products, (iii) distribution costs incurred in the sale of products, and (iv) the value of any write-offs of obsolete or damaged inventory that cannot be sold.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t>
  </si>
  <si>
    <t>Shipping, Handling, and Freight</t>
  </si>
  <si>
    <t>Shipping, Handling, and Freight The Company includes the cost of shipping, handling, and freight associated with product sales as part of cost of goods sold.</t>
  </si>
  <si>
    <t>Research and Development</t>
  </si>
  <si>
    <t>Research and Development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such as direct and allocated expenses for rent, utilities and insurance; and costs associated with preclinical activities, regulatory operations, pharmacovigilance, quality and trav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Sales and Marketing Expense</t>
  </si>
  <si>
    <t>Sales and Marketing Expenses Sales and marketing expenses consist primarily of professional fees, advertising and marketing cost and salaries, benefits and related costs for sales and sales support personnel, including stock‑based compensation and travel expenses.</t>
  </si>
  <si>
    <t>Comprehensive Loss</t>
  </si>
  <si>
    <t>Comprehensive Loss Comprehensive loss is defined as the change in equity of a business enterprise during a period from transactions and other events and circumstances from non‑owner sources. Comprehensive loss was equal to net loss for all periods presented.</t>
  </si>
  <si>
    <t>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and tax credit carryforwards, accrued expenses not currently deductible and the cumulative temporary differences related to certain research and patent costs. Certain tax attributes, including net operating losses and research and development credit carryforwards, may be subject to an annual limitation under Sections 382 and 383 of the Internal Revenue Code (the "Code"). See Note 11. Income Taxes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March 31, 2018 , the Company did not believe any material uncertain tax positions were present. On December 22, 2017, President Trump signed into law the “Tax Cuts and Jobs Act” ("TCJA"), that significantly reforms the Internal Revenue Code of 1986, as amended. The TCJA, among other things, includes changes to U.S. federal tax rates, imposes significant additional limitations on the deductibility of interest and net operating loss carryforwards, allows for the expensing of capital expenditures, and puts into effect the migration from a “worldwide” system of taxation to a territorial system. See Note 11 below for further discussion related to the tax impact to the Company.</t>
  </si>
  <si>
    <t>Stock‑Based Compensation The Company applies the provisions of ASC 718, Compensation—Stock Compensation (“ASC 718”), which requires the measurement and recognition of compensation expense for all stock‑based awards made to employees and non‑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 grants with market-based conditions, compensation expense is recognized ratably over the attribution period. The Company estimates the fair value of the market-based stock option grants using a Monte-Carlo simulation. The Company generally estimates fair value using assumptions, including the risk-free interest rate, the expected volatility of a peer group of similar companies, the expected term of the awards and the expected dividend yield. The expected term for market-based stock option awards is based on the expected term calculated using a Monte-Carlo simulation. These estimates involve inherent uncertainties and the application of management’s judgment. If factors change and different assumptions are used, our stock-based compensation expense could be materially different in the future. For stock options issued to non‑employees, the Company initially measures the options at their grant date fair values and revalues as the underlying equity instruments vest and are recognized as expense over the earlier of the period ending with the performance commitment date or the date the services are completed in accordance with the provisions of ASC 718 and ASC 505‑50, Equity‑Based Payments to Non‑Employees (“ASC 505‑50”).</t>
  </si>
  <si>
    <t>Clinical Trial Expense Accruals</t>
  </si>
  <si>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currently represented by the Company's management team and consists of the Company's Chief Executive Officer, Chief Commercial Officer and Chief Financial Officer. The Company and the management team view the Company’s operations and manage its business as one operating segment. All long‑lived assets of the Company reside in the United States. The Company and the management team view the Company’s operations and manage its business as one operating segment.</t>
  </si>
  <si>
    <t>Recent Accounting Pronouncements</t>
  </si>
  <si>
    <t>Recently Adopted Accounting Pronouncements Adoption of ASC 606 In May 2014, the FASB issued ASU 2014-09, Revenue from Contracts with Customers (Topic 606) ("ASU 2014-09"). Topic 606, along with amendments issued in 2015, 2016 and 2017, supersedes the revenue recognition requirements in Topic 605, Revenue Recognition , including most industry-specific revenue recognition guidance throughout the Industry Topics of the Accounting Standards Codification. ASU 2014-09 provides a comprehensive new revenue recognition model that requires a company to recognize revenue to depict the transfer of goods or services to a customer in an amount that reflects the consideration it expects to receive in exchange for those goods or services. On January 1, 2018, the Company adopted the new revenue recognition standard for all contracts not completed as of the adoption date using the modified retrospective method. The implementation of the new revenue recognition standard did not have a material quantitative impact on the Company’s condensed consolidated financial statements as the timing of revenue recognition for product sales did not significantly change. In addition, the Company did not have a material cumulative effect adjustment to Accumulated deficit upon adoption of the new revenue recognition standard on January 1, 2018. The information presented for the periods prior to January 1, 2018 has not been restated and is reported under Topic 605. The Company recognizes revenue when its performance obligations with its customers have been satisfied. At contract inception, the Company determines if a contract is within the scope of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Other Adopted Accounting Pronouncements In January 2017, the FASB issued ASU No. 2017-01, Business Combinations (Topic 805): Clarifying the Definition of a Business ("ASU 2017-01"). The standard provides guidance to assist entities with evaluating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ASU 2017-01 is effective for fiscal periods beginning after December 15, 2017 (including interim periods within those periods) with early adoption permitted. The Company adopted this standard on January 1, 2018. In May 2017, the FASB issued ASU No. 2017-09, Compensation-Stock Compensation (Topic 718) - Scope of Modification Accounting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adoption of this standard on January 1, 2018 did not have a significant impact on the Company’s financial statements. In November 2016, the FASB issued ASU No. 2016-18, Restricted Cash (" ASU 2016-18" ) . The guidance is intended to address the diversity that currently exists in the classification and presentation of changes in restricted cash on the statement of cash flows. The new standard requires that entities show the changes in the total of cash and cash equivalents, restricted cash and restricted cash equivalents on the statement of cash flows and no longer present transfers between cash and cash equivalents, restricted cash and restricted cash equivalents on the statement of cash flows. The new standard is effective for fiscal years beginning after December 15, 2017, including interim periods within those fiscal years. The Company adopted this standard on January 1, 2018. Upon adoption of ASU 2016-18 the Company applied the retrospective transaction method for each period presented and included $133,312 and $145,314 of restricted cash in the beginning period and end of period cash, cash equivalents and restricted cash balance. The March 31, 2017 statement of cash flows has been updated to include $83,037 of restricted cash balances. In October 2016, the FASB issued ASU No. 2016-16, “ Income Taxes (Topic 740), Intra-Entity Transfers of Assets Other Than Inventory ” ("ASU 2016-16"), which requires companies to recognize the income tax consequences of an intra-entity transfer of an asset other than inventory when the transfer occurs. ASU 2016-16 is effective for annual reporting periods, and interim periods therein, beginning after December 15, 2017. The adoption of this standard on January 1, 2018 did not have a significant impact on the Company’s financial statements. In August 2016, the FASB issued ASU No. 2016-15 Statement of Cash Flows, Classification of Certain Cash Receipts and Cash Payments ("ASU 2016-15"), which reduces existing diversity in the classification of certain cash receipts and cash payments on the statements of cash flows. ASU 2016-15 is effective for fiscal years beginning after December 15, 2017, and for interim periods within those fiscal years. The adoption of this standard on January 1, 2018 did not have a significant impact on the Company’s financial statements. Recent Accounting Pronouncements In February 2016, the FASB issued ASU No. 2016-02, Leases (Topic 842) ("ASU 2016-02"). This guidance revises existing practice related to accounting for leases under ASC No. 840, Leases (“ASC 840”) for both lessees and lessors. The new guidance in ASU 2016-02 requires lessees to recognize a right-of-use asset and a lease liability for near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leases or capital leases. For lessees, operating leases will result in straight-line expense (similar to current accounting by lessees for operating leases under ASC 840) while capital leases will result in a front-loaded expense pattern (similar to current accounting by lessees for capital leases under ASC 840). The new standard is effective for annual reporting periods beginning after December 15, 2018, including interim periods within those fiscal years. Early application is permitted. The Company does not currently believe the adoption of ASU 2016-02 will have a significant impact on the Company's financial statements, but is still in the process of finalizing its evaluation. In January 2017, the FASB issued ASU No. 2017-04 “ Intangibles-Goodwill and Other (Topic 350) : Simplifying the Test for Goodwill Impairment ” ("ASU 2017-04"). ASU-2017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currently evaluating the potential impact of the adoption of this standard on its financial statements.</t>
  </si>
  <si>
    <t>Significant Accounting Policies (Tables)</t>
  </si>
  <si>
    <t>Disaggregation of Revenue</t>
  </si>
  <si>
    <t>The following table presents net revenues disaggregated by type (in thousands): For the period ended March 31, 2018 March 31, 2017 Prescribed dietary supplements $ 2,231 $ — Prescription drugs 2,029 — Sales force revenue 223 — Grant revenue — 384 Total revenue $ 4,483 $ 384</t>
  </si>
  <si>
    <t>Net Loss Per Share Of Common Stock, Basic And Diluted (Tables)</t>
  </si>
  <si>
    <t>Schedule of the computation of basic and diluted net loss per share of Common Stock</t>
  </si>
  <si>
    <t xml:space="preserve">The following table sets forth the computation of basic and diluted net loss per share of common stock for the three months ended March 31, 2018 and 2017 , which includes both classes of participating securities: Three Months Ended March 31, Net loss per share, basic and diluted calculation 2018 2017 Basic and diluted loss per share: Net loss $ (3,882,847 ) $ (1,960,638 ) Weighted average shares, basic and diluted Common stock 31,316,246 10,216,014 Participating warrants — — 31,316,246 10,216,014 Basic and diluted loss per share: Common stock $ (0.12 ) $ (0.19 ) </t>
  </si>
  <si>
    <t>Schedule of anti-dilutive securities excluded from computation of diluted weighted shares outstanding</t>
  </si>
  <si>
    <t>The following outstanding securities at March 31, 2018 and 2017 have been excluded from the computation of diluted weighted shares outstanding, as they could have been anti-dilutive: Three Months Ended March 31, 2018 2017 Stock options 3,909,384 2,067,095 Warrants on common stock 18,986,659 7,400,934 Underwriters' unit purchase option 40,000 40,000</t>
  </si>
  <si>
    <t>Acquisitions (Tables)</t>
  </si>
  <si>
    <t>Schedule of Recognized Identified Assets Acquired and Liabilities Assumed</t>
  </si>
  <si>
    <t>The following table summarizes the provisional amounts recognized for assets acquired and liabilities assumed as of the acquisition date. There were no measurement adjustments recorded through March 31, 2018 . The purchase price of $30.0 million was allocated as follows: Amounts Recognized as of Acquisition Date (as previously reported) Fair value of assets acquired: Cash and cash equivalents $ 11,068 Accounts receivable, net 2,872,545 Inventory 495,777 Prepaid expenses and other current assets 134,281 Identifiable Intangible Assets: Acquired product marketing rights - Metafolin 10,465,000 PAI sales and marketing agreement 2,334,000 Acquired product marketing rights - Millipred 4,714,000 Acquired product marketing rights - Ulesfia 555,000 Total assets acquired $ 21,581,671 Fair value of liabilities assumed: Accounts payable $ 192,706 Accrued expenses and other current liabilities 4,850,422 Deferred tax liability 839,773 Total liabilities assumed 5,882,901 Total identifiable net assets 15,698,770 Fair value of consideration transferred 29,991,052 Goodwill $ 14,292,282 The following table summarizes the preliminary fair values of the assets acquired and liabilities assumed at the date of acquisition: At February 16, 2018 (preliminary) Inventory $ 2,549,000 Intangible assets 16,453,000 Fair value of debt assumed (15,272,303 ) Fair value of contingent consideration and deferred payments (7,875,165 ) Total net liabilities assumed (4,145,468 ) Consideration exchanged 240,745 Goodwill $ 4,386,213</t>
  </si>
  <si>
    <t>Schedule of Finite-Lived Intangible Assets Acquired as Part of Business Combination</t>
  </si>
  <si>
    <t xml:space="preserve">The preliminary fair value of intangible assets includes the following: At February 16, Useful 2018 (preliminary) Life Acquired Product Marketing Rights - Karbinal $ 6,221,000 16 years Acquired Product Marketing Rights - AcipHex 2,520,000 10 years Acquired Product Marketing Rights - Cefaclor 6,291,000 7 years Acquired Developed Technology - Flexichamber 1,131,000 10 years Acquired IPR&amp;D - LiquiTime formulations 290,000 Indefinite Total $ 16,453,000 </t>
  </si>
  <si>
    <t>Schedule of Fair Value of Consideration Transferred</t>
  </si>
  <si>
    <t>The November 17, 2017 acquisition-date fair value of the consideration transferred is as follows: Cash $ 18,900,000 Common stock (including contingently issuable shares) 8,514,419 Contingent payments 2,576,633 Total consideration transferred $ 29,991,052</t>
  </si>
  <si>
    <t>Business Acquisition, Pro Forma Information</t>
  </si>
  <si>
    <t xml:space="preserve">The following supplemental unaudited pro forma information presents Cerecor’s financial results as if the acquisitions of the Avadel pediatric products business, which was completed on February 16, 2018, and of TRx, which was completed on November 17, 2017, had each occurred on January 1, 2017: Three Months Ended March 31, 2018 2017 Pro forma Pro forma Total revenues, net $ 6,187,775 $ 5,052,790 Net loss $ (4,928,446 ) $ (3,732,319 ) Diluted net loss per share $ (0.16 ) $ (0.36 ) </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March 31, 2018 Fair Value Measurements Using Quoted prices in Significant other Significant active markets for observable unobservable identical assets inputs inputs (Level 1) (Level 2) (Level 3) Assets Investments in money market funds* $ 258,966 $ — $ — Liabilities Contingent consideration $ — $ — $ 10,651,081 Royalties payable $ — $ — $ 304,020 Warrant liability $ — $ — $ 15,590 Unit purchase option liability $ — $ — $ 42,837 December 31, 2017 Fair Value Measurements Using Quoted prices in Significant other Significant active markets for observable unobservable identical assets inputs inputs (Level 1) (Level 2) (Level 3) Assets Investments in money market funds* $ 471,183 $ — $ — Liabilities Contingent consideration $ — $ — $ 2,576,633 Warrant liability $ — $ — $ 8,185 Unit purchase option liability $ — $ — $ 26,991 *Investments in money market funds are reflected in cash and cash equivalents on the accompanying Balance Sheets.</t>
  </si>
  <si>
    <t>Summary of changes in the fair value of the Level 3 valuation for the Warrant Liability and the Investor Rights Obligation</t>
  </si>
  <si>
    <t>The tables presented below are a summary of changes in the fair value of the Company’s Level 3 valuations for the warrant liability, UPO liability and contingent consideration for the three months ended March 31, 2018 and 2017 : Warrant liability Unit purchase option liability Contingent Consideration Royalty Obligation Total Balance at December 31, 2017 $ 8,185 $ 26,991 $ 2,576,633 $ — $ 2,611,809 Issuance of contingent consideration and royalty — — 7,875,165 240,744 8,115,909 Change in fair value 7,405 15,846 199,283 63,486 286,020 Balance at March 31, 2018 $ 15,590 $ 42,837 $ 10,651,081 $ 304,230 $ 11,013,738 Warrant Unit purchase liability option liability Total Balance at December 31, 2016 $ 5,501 $ 51 $ 5,552 Change in fair value (2,795 ) 6,556 3,761 Balance at March 31, 2017 $ 2,706 $ 6,607 $ 9,313</t>
  </si>
  <si>
    <t>Accrued Expenses And Other Current Liabilities (Tables)</t>
  </si>
  <si>
    <t>Schedule of accrued expenses and other current liabilities</t>
  </si>
  <si>
    <t>Accrued expenses and other current liabilities consisted of the following: As of March 31, 2018 December 31, 2017 Sales returns and allowances $ 4,374,892 $ 3,829,030 Compensation and benefits 1,096,107 1,401,514 General and administrative 1,042,952 1,001,454 Royalties payable 755,641 743,010 Research and development expenses 236,279 299,480 Other 233,398 256,634 Total accrued expenses and other current liabilities $ 7,739,269 $ 7,531,122</t>
  </si>
  <si>
    <t>Deerfield Obligation (Tables)</t>
  </si>
  <si>
    <t>Schedule of debt</t>
  </si>
  <si>
    <t xml:space="preserve"> March 31, December 31, 2018 2017 Deerfield Obligation $ 15,377,754 $ — Less: debt discount — — Deerfield Obligation, net of debt discount 15,377,754 — Less: current portion 787,500 — Long term debt, net of current portion and debt discount $ 14,590,254 $ — </t>
  </si>
  <si>
    <t>Capital Structure (Tables)</t>
  </si>
  <si>
    <t>Schedule of outstanding common stock warrants</t>
  </si>
  <si>
    <t>At March 31, 2018 , the following common stock warrants were outstanding: Number of shares Exercise price Expiration underlying warrants per share date 80,966 $ 28.00 August 2018 4,551,700 $ 4.55 October 2018 40,000* $ 5.23 October 2018 3,571 $ 28.00 December 2018 22,328* $ 8.40 October 2020 2,380* $ 8.68 May 2022 14,285,714 $ 0.40 June 2022 18,986,659 *Accounted for as a liability instrument (see Note 5 )</t>
  </si>
  <si>
    <t>Stock Based Compensation (Tables)</t>
  </si>
  <si>
    <t>Schedule of stock-based compensation expense</t>
  </si>
  <si>
    <t>The amount of stock based compensation expense recognized for the three months ended March 31, 2018 and 2017 as follows: Three Months Ended March 31, 2018 2017 Research and development $ 11,497 $ 48,852 General and administrative 207,382 283,367 Sales and marketing 23,945 — Total stock-based compensation $ 242,824 $ 332,219</t>
  </si>
  <si>
    <t>Summary of option activity</t>
  </si>
  <si>
    <t>A summary of option activity for the three months ended March 31, 2018 is as follows: Options Outstanding Number of shares Weighted average exercise price Grant date fair value of options Weighted average remaining contractual term (in years) Balance at December 31, 2017 2,823,489 $ 3.93 7.29 Granted 1,030,070 $ 3.77 $ 2,335,255 Exercised (143,148 ) $ 2.53 Forfeited (301,027 ) $ 2.21 Balance at March 31, 2018 3,409,384 $ 4.09 9.48 Exercisable at March 31, 2018 1,671,978 $ 5.03 6.68 Activity for the market-based options was as follows for the three months ended March 31, 2018: Options Outstanding Number of shares Weighted average exercise price Weighted average remaining contractual term (in years) Aggregate intrinsic value (1) Balance at December 31, 2017 — Granted 500,000 $ 4.24 Exercised — Forfeited — Balance at March 31, 2018 500,000 $ 4.24 9.99 0 Exercisable at March 31, 2018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t>
  </si>
  <si>
    <t>Schedule of fair value assumptions for options</t>
  </si>
  <si>
    <t>The following table shows the assumptions used to compute stock-based compensation expense for stock options granted to employees and members of the board of directors under the Black-Scholes valuation model, and the assumptions used to compute stock-based compensation expense market-based stock option grants under a Monte Carlo simulation, for the three months ended March 31, 2018: Service-based options Expected dividend yield —% Expected volatility 55 - 65% Expected life (in years) 5.0 - 6.25 Risk-free interest rate 2.53 - 2.69% Market-based options Expected dividend yield —% Expected volatility 60% Expected life (in years) 10 Risk-free interest rate 2.84%</t>
  </si>
  <si>
    <t>Nonvested Restricted Stock Shares Activity</t>
  </si>
  <si>
    <t xml:space="preserve">The following table summarizes the Company's RSA grants for the three months ended March 31, 2018: Non-vested RSAs Outstanding Number of shares Weighted average grant date fair value Non-vested RSAs at December 31, 2017 — $ — Granted 400,000 $ 4.24 Vested — $ — Forfeited — $ — Non-vested RSAs at March 31, 2018 400,000 </t>
  </si>
  <si>
    <t>Business (Details)</t>
  </si>
  <si>
    <t>Feb. 16, 2018USD ($)</t>
  </si>
  <si>
    <t>Aug. 31, 2017USD ($)</t>
  </si>
  <si>
    <t>Mar. 31, 2018USD ($)product</t>
  </si>
  <si>
    <t>Mar. 31, 2017USD ($)</t>
  </si>
  <si>
    <t>Dec. 31, 2017USD ($)</t>
  </si>
  <si>
    <t>Number of products in development | product</t>
  </si>
  <si>
    <t>License and other revenue</t>
  </si>
  <si>
    <t>Escrow period</t>
  </si>
  <si>
    <t>12 months</t>
  </si>
  <si>
    <t>Potential future regulatory milestone payment</t>
  </si>
  <si>
    <t>Subsequent Event [Line Items]</t>
  </si>
  <si>
    <t>Cash flows from operations</t>
  </si>
  <si>
    <t>Avadel</t>
  </si>
  <si>
    <t>Long-term debt acquired</t>
  </si>
  <si>
    <t>Product royalty</t>
  </si>
  <si>
    <t>15.00%</t>
  </si>
  <si>
    <t>Significant Accounting Policies (Details)</t>
  </si>
  <si>
    <t>1 Months Ended</t>
  </si>
  <si>
    <t>12 Months Ended</t>
  </si>
  <si>
    <t>Sep. 30, 2013USD ($)</t>
  </si>
  <si>
    <t>Dec. 31, 2017USD ($)segmentclass_of_stock</t>
  </si>
  <si>
    <t>Dec. 31, 2016USD ($)class_of_stock</t>
  </si>
  <si>
    <t>SIGNIFICANT ACCOUNTING POLICIES</t>
  </si>
  <si>
    <t>Reclassification adjustment</t>
  </si>
  <si>
    <t>Escrowed Cash Receivable [Abstract]</t>
  </si>
  <si>
    <t>Proceeds on sale of rights</t>
  </si>
  <si>
    <t>Reserve on escrow receivable</t>
  </si>
  <si>
    <t>Deposits</t>
  </si>
  <si>
    <t>Security deposit required, end of third year</t>
  </si>
  <si>
    <t>Number of product lines | product</t>
  </si>
  <si>
    <t>Number of material adjustments to prior period estimates of accrued expenses | class_of_stock</t>
  </si>
  <si>
    <t>Segment Reporting Information, Additional Information [Abstract]</t>
  </si>
  <si>
    <t>Number of operating segments | segment</t>
  </si>
  <si>
    <t>Employee Stock Purchase Plan (ESPP)</t>
  </si>
  <si>
    <t>Sales Revenue | Customer Concentration Risk | Major Customer Number One</t>
  </si>
  <si>
    <t>Concentration risk percentage</t>
  </si>
  <si>
    <t>22.00%</t>
  </si>
  <si>
    <t>Sales Revenue | Customer Concentration Risk | Major Customer Number Two</t>
  </si>
  <si>
    <t>25.00%</t>
  </si>
  <si>
    <t>Sales Revenue | Customer Concentration Risk | Major Customer Number Three</t>
  </si>
  <si>
    <t>29.00%</t>
  </si>
  <si>
    <t>Sales Revenue | Product Concentration Risk</t>
  </si>
  <si>
    <t>100.00%</t>
  </si>
  <si>
    <t>Accounts Payable | Vendor Concentration Risk</t>
  </si>
  <si>
    <t>51.00%</t>
  </si>
  <si>
    <t>57.00%</t>
  </si>
  <si>
    <t>Minimum</t>
  </si>
  <si>
    <t>Distribution Fees and Rebates</t>
  </si>
  <si>
    <t>Medicaid billing period</t>
  </si>
  <si>
    <t>180 days</t>
  </si>
  <si>
    <t>Maximum</t>
  </si>
  <si>
    <t>Returns and Allowances</t>
  </si>
  <si>
    <t>Product return period prior to expiration</t>
  </si>
  <si>
    <t>6 months</t>
  </si>
  <si>
    <t>Product return period after expiration</t>
  </si>
  <si>
    <t>1 year</t>
  </si>
  <si>
    <t>270 days</t>
  </si>
  <si>
    <t>Significant Accounting Policies - Disaggregation of Revenue (Details) - USD ($)</t>
  </si>
  <si>
    <t>Disaggregation of Revenue [Line Items]</t>
  </si>
  <si>
    <t>Total revenue</t>
  </si>
  <si>
    <t>Prescribed dietary supplements</t>
  </si>
  <si>
    <t>Prescription drugs</t>
  </si>
  <si>
    <t>Net Loss Per Share Of Common Stock, Basic And Diluted (Details) - USD ($)</t>
  </si>
  <si>
    <t>Basic and diluted loss per share:</t>
  </si>
  <si>
    <t>Basic and diluted loss per share (in dollars per share)</t>
  </si>
  <si>
    <t>Common stock warrants</t>
  </si>
  <si>
    <t>Weighted average shares of common stock outstanding, basic (in shares)</t>
  </si>
  <si>
    <t>Common stock</t>
  </si>
  <si>
    <t>Common Stock And Participating Warrants</t>
  </si>
  <si>
    <t>Net Loss Per Share Of Common Stock, Basic And Diluted - Anti-dilutive Securities (Details) - shares</t>
  </si>
  <si>
    <t>Stock options</t>
  </si>
  <si>
    <t>Anti-dilutive securities</t>
  </si>
  <si>
    <t>Anti- dilutive securities excluded from the computation of diluted weighted shares outstanding</t>
  </si>
  <si>
    <t>Warrants on common stock</t>
  </si>
  <si>
    <t>Underwriters' unit purchase option</t>
  </si>
  <si>
    <t>Acquisitions - Narrative (Details) - USD ($)</t>
  </si>
  <si>
    <t>Feb. 16, 2018</t>
  </si>
  <si>
    <t>Nov. 17, 2017</t>
  </si>
  <si>
    <t>Apr. 01, 2017</t>
  </si>
  <si>
    <t>Business Acquisition [Line Items]</t>
  </si>
  <si>
    <t>Cash</t>
  </si>
  <si>
    <t>Contingent consideration</t>
  </si>
  <si>
    <t>Goodwill tax deductible period</t>
  </si>
  <si>
    <t>15 years</t>
  </si>
  <si>
    <t>Fair value of consideration transferred</t>
  </si>
  <si>
    <t>Adjustment to inventory</t>
  </si>
  <si>
    <t>Fair value assigned to intangible asset at purchase</t>
  </si>
  <si>
    <t>TRx</t>
  </si>
  <si>
    <t>Unregistered shares of common stock issued or issuable as part of acquisition (in shares)</t>
  </si>
  <si>
    <t>Shares issued for purchase of business</t>
  </si>
  <si>
    <t>Shares issued upon closing (in shares)</t>
  </si>
  <si>
    <t>Contingent shares issuable as part of acquisition (in shares)</t>
  </si>
  <si>
    <t>Goodwill, expected tax deductible amount</t>
  </si>
  <si>
    <t>General and administrative | Avadel</t>
  </si>
  <si>
    <t>Transaction costs</t>
  </si>
  <si>
    <t>PAI Sales &amp; Marketing Agreement | TRx</t>
  </si>
  <si>
    <t>Acquired finite-lived intangible assets, weighted average useful life (in years)</t>
  </si>
  <si>
    <t>2 years</t>
  </si>
  <si>
    <t>LiquiTime Process | Avadel</t>
  </si>
  <si>
    <t>Metafolin | Acquired product marketing rights | TRx</t>
  </si>
  <si>
    <t>Millipred | Acquired product marketing rights | TRx</t>
  </si>
  <si>
    <t>4 years</t>
  </si>
  <si>
    <t>Ulesfia | Acquired product marketing rights | TRx</t>
  </si>
  <si>
    <t>3 years</t>
  </si>
  <si>
    <t>TRx | PAI Sales &amp; Marketing Agreement | PAI</t>
  </si>
  <si>
    <t>Contract cancellation notice period</t>
  </si>
  <si>
    <t>30 days</t>
  </si>
  <si>
    <t>Acquisitions - Schedule of Allocation of Purchase Price (Details) - USD ($)</t>
  </si>
  <si>
    <t>Fair value of liabilities assumed:</t>
  </si>
  <si>
    <t>Identifiable Intangible Assets:</t>
  </si>
  <si>
    <t>Fair value of debt assumed</t>
  </si>
  <si>
    <t>Fair value of contingent consideration and deferred payments</t>
  </si>
  <si>
    <t>Total identifiable net assets</t>
  </si>
  <si>
    <t>Total assets acquired</t>
  </si>
  <si>
    <t>Deferred tax liability</t>
  </si>
  <si>
    <t>Total liabilities assumed</t>
  </si>
  <si>
    <t>Acquisitions - Schedule of Intangible Assets Acquired (Details) - Avadel</t>
  </si>
  <si>
    <t>Karbinal | Acquired product marketing rights</t>
  </si>
  <si>
    <t>16 years</t>
  </si>
  <si>
    <t>AcipHex | Acquired product marketing rights</t>
  </si>
  <si>
    <t>10 years</t>
  </si>
  <si>
    <t>Cefaclor | Acquired product marketing rights</t>
  </si>
  <si>
    <t>7 years</t>
  </si>
  <si>
    <t>Flexichamber | Developed Technology Rights</t>
  </si>
  <si>
    <t>LiquiTime Process | In Process Research and Development</t>
  </si>
  <si>
    <t>Acquisitions - Schedule of Consideration Transferred (Details) - TRx</t>
  </si>
  <si>
    <t>Nov. 17, 2017USD ($)</t>
  </si>
  <si>
    <t>Common stock (including contingently issuable shares)</t>
  </si>
  <si>
    <t>Contingent payments</t>
  </si>
  <si>
    <t>Total consideration transferred</t>
  </si>
  <si>
    <t>Acquisitions - Pro Forma Information (Details) - TRx - USD ($)</t>
  </si>
  <si>
    <t>Diluted net loss per share (in dollars per share)</t>
  </si>
  <si>
    <t>Fair Value Measurements - Narrative (Details)</t>
  </si>
  <si>
    <t>Mar. 31, 2018USD ($)class_of_stock$ / sharesshares</t>
  </si>
  <si>
    <t>Mar. 31, 2017USD ($)class_of_stock</t>
  </si>
  <si>
    <t>Dec. 31, 2016USD ($)</t>
  </si>
  <si>
    <t>Level 3 Valuation</t>
  </si>
  <si>
    <t>Number of changes in valuation techniques | class_of_stock</t>
  </si>
  <si>
    <t>Amount of transfers of assets from level 2 to level 1</t>
  </si>
  <si>
    <t>Amount of transfers of assets from level 1 to level 2</t>
  </si>
  <si>
    <t>Number of shares available under warrant (in shares) | shares</t>
  </si>
  <si>
    <t>Long-term debt fair value</t>
  </si>
  <si>
    <t>Change in fair value</t>
  </si>
  <si>
    <t>Warrant liability | Level 3</t>
  </si>
  <si>
    <t>Volatility</t>
  </si>
  <si>
    <t>55.00%</t>
  </si>
  <si>
    <t>Risk free interest rate</t>
  </si>
  <si>
    <t>2.39%</t>
  </si>
  <si>
    <t>Strike price (in dollars per share) | $ / shares</t>
  </si>
  <si>
    <t>Share price (in dollars per share) | $ / shares</t>
  </si>
  <si>
    <t>Expected life</t>
  </si>
  <si>
    <t>2 years 6 months 18 days</t>
  </si>
  <si>
    <t>Equity Unit Purchase Option | Level 3</t>
  </si>
  <si>
    <t>Equity Unit Purchase Option | Level 3 | Class A Warrant</t>
  </si>
  <si>
    <t>Equity Unit Purchase Option | Level 3 | Class B Warrant</t>
  </si>
  <si>
    <t>Equity Unit Purchase Option | Level 3 | Minimum</t>
  </si>
  <si>
    <t>35.00%</t>
  </si>
  <si>
    <t>1.63%</t>
  </si>
  <si>
    <t>Equity Unit Purchase Option | Level 3 | Maximum</t>
  </si>
  <si>
    <t>50.00%</t>
  </si>
  <si>
    <t>2.34%</t>
  </si>
  <si>
    <t>Fair Value Measurements (Details) - Recurring basis - USD ($)</t>
  </si>
  <si>
    <t>Fair Value, Assets and Liabilities Measured on Recurring and Nonrecurring Basis</t>
  </si>
  <si>
    <t>Assets</t>
  </si>
  <si>
    <t>Level 3 | Contingent consideration</t>
  </si>
  <si>
    <t>Liabilities</t>
  </si>
  <si>
    <t>Level 3 | Royalties payable</t>
  </si>
  <si>
    <t>Level 3 | Warrant liability</t>
  </si>
  <si>
    <t>Level 3 | Unit purchase option liability</t>
  </si>
  <si>
    <t>Fair Value Measurements - Rollforward (Details) - Level 3 - USD ($)</t>
  </si>
  <si>
    <t>Fair Value, Assets Measured on Recurring Basis [Roll Forward]</t>
  </si>
  <si>
    <t>Beginning balance</t>
  </si>
  <si>
    <t>Issuance of contingent consideration and royalty</t>
  </si>
  <si>
    <t>Ending balance</t>
  </si>
  <si>
    <t>Warrant liability</t>
  </si>
  <si>
    <t>Warrant liability | Recurring basis</t>
  </si>
  <si>
    <t>Unit purchase option liability</t>
  </si>
  <si>
    <t>Royalty Obligation</t>
  </si>
  <si>
    <t>Accrued Expenses And Other Current Liabilities (Details) - USD ($)</t>
  </si>
  <si>
    <t>Sales returns and allowances</t>
  </si>
  <si>
    <t>Compensation and benefits</t>
  </si>
  <si>
    <t>Royalties payable</t>
  </si>
  <si>
    <t>Research and development expenses</t>
  </si>
  <si>
    <t>Other</t>
  </si>
  <si>
    <t>Total accrued expenses and other current liabilities</t>
  </si>
  <si>
    <t>License Agreements (Details)</t>
  </si>
  <si>
    <t>Feb. 16, 2018USD ($)product_formulation</t>
  </si>
  <si>
    <t>Avadel Ireland | LiquiTime Licensing and Development Agreement</t>
  </si>
  <si>
    <t>Asset Acquisition And License Agreement [Line Items]</t>
  </si>
  <si>
    <t>Number of product formulations | product_formulation</t>
  </si>
  <si>
    <t>6.00%</t>
  </si>
  <si>
    <t>TRIS Pharma | Karbinal Agreement</t>
  </si>
  <si>
    <t>23.50%</t>
  </si>
  <si>
    <t>Contract term</t>
  </si>
  <si>
    <t>20 years</t>
  </si>
  <si>
    <t>Make whole payment, percent</t>
  </si>
  <si>
    <t>8.50%</t>
  </si>
  <si>
    <t>Potential milestone revenue threshold</t>
  </si>
  <si>
    <t>Potential milestone payment</t>
  </si>
  <si>
    <t>Eisai Inc | AcipHex Agreement</t>
  </si>
  <si>
    <t>Yung Shin Pharm. Ind, Co | Cefaclor</t>
  </si>
  <si>
    <t>Automatic renewal period</t>
  </si>
  <si>
    <t>Maximum | TRIS Pharma | Karbinal Agreement</t>
  </si>
  <si>
    <t>Make whole payment</t>
  </si>
  <si>
    <t>Maximum | Eisai Inc | AcipHex Agreement</t>
  </si>
  <si>
    <t>Royalty payment period</t>
  </si>
  <si>
    <t>5 years</t>
  </si>
  <si>
    <t>Maximum | Yung Shin Pharm. Ind, Co | Cefaclor</t>
  </si>
  <si>
    <t>Deerfield Obligation  - Narrative (Details)</t>
  </si>
  <si>
    <t>28 Months Ended</t>
  </si>
  <si>
    <t>Mar. 31, 2018USD ($)component</t>
  </si>
  <si>
    <t>Oct. 31, 2020USD ($)</t>
  </si>
  <si>
    <t>Jan. 31, 2021USD ($)</t>
  </si>
  <si>
    <t>Debt Instrument [Line Items]</t>
  </si>
  <si>
    <t>Number of components | component</t>
  </si>
  <si>
    <t>Interest expense including amortization of discount and accrual of termination fee</t>
  </si>
  <si>
    <t>Scenario, Forecast | Deerfield Obligation</t>
  </si>
  <si>
    <t>Periodic payment</t>
  </si>
  <si>
    <t>Balloon payment to be paid</t>
  </si>
  <si>
    <t>Level 1 | Deerfield Obligation</t>
  </si>
  <si>
    <t>Level 1 | Deerfield Contingent Consideration</t>
  </si>
  <si>
    <t>Contingent consideration | Level 3</t>
  </si>
  <si>
    <t>Contingent consideration | Level 3 | Deerfield Contingent Consideration</t>
  </si>
  <si>
    <t>Deerfield Obligation - Schedule of Debt (Details) - USD ($)</t>
  </si>
  <si>
    <t>Debt discount</t>
  </si>
  <si>
    <t>Deerfield Obligation, net of debt discount</t>
  </si>
  <si>
    <t>Capital Structure - Common Stock (Details)</t>
  </si>
  <si>
    <t>Nov. 17, 2017USD ($)shares</t>
  </si>
  <si>
    <t>Apr. 27, 2017USD ($)$ / sharesshares</t>
  </si>
  <si>
    <t>Sep. 08, 2016USD ($)$ / sharesshares</t>
  </si>
  <si>
    <t>Mar. 31, 2018USD ($)Voteclass_of_stock$ / sharesshares</t>
  </si>
  <si>
    <t>Jan. 16, 2018USD ($)shares</t>
  </si>
  <si>
    <t>Dec. 31, 2017USD ($)$ / sharesshares</t>
  </si>
  <si>
    <t>Jul. 06, 2017shares</t>
  </si>
  <si>
    <t>Jan. 27, 2017USD ($)</t>
  </si>
  <si>
    <t>Oct. 20, 2015class_of_stock</t>
  </si>
  <si>
    <t>Common Stock</t>
  </si>
  <si>
    <t>Number of classes of stock authorized to issue | class_of_stock</t>
  </si>
  <si>
    <t>Number of shares of capital stock authorized to issue (in shares)</t>
  </si>
  <si>
    <t>Common stock, par value (in dollars per share) | $ / shares</t>
  </si>
  <si>
    <t>Preferred stock, par value per share (in dollars per share) | $ / shares</t>
  </si>
  <si>
    <t>Threshold price per common stock on any trading day to present notice for purchase of common stock (in dollars per share) | $ / shares</t>
  </si>
  <si>
    <t>Number of shares sold under purchase agreement (in shares)</t>
  </si>
  <si>
    <t>Proceeds from issuance of common stock | $</t>
  </si>
  <si>
    <t>Aspire Capital Fund LLC (Aspire Capital)</t>
  </si>
  <si>
    <t>Term of common stock purchase agreement</t>
  </si>
  <si>
    <t>30 months</t>
  </si>
  <si>
    <t>Common stock issued as commitment fee (in shares)</t>
  </si>
  <si>
    <t>Number of shares available under warrant (in shares)</t>
  </si>
  <si>
    <t>Number of votes per share | Vote</t>
  </si>
  <si>
    <t>Number of preemptive, conversion or subscription rights | class_of_stock</t>
  </si>
  <si>
    <t>Number of redemption or sinking fund provisions | class_of_stock</t>
  </si>
  <si>
    <t>Private Placement</t>
  </si>
  <si>
    <t>Convertible preferred stock conversion price (in dollars per share) | $ / shares</t>
  </si>
  <si>
    <t>Gross proceeds | $</t>
  </si>
  <si>
    <t>Proceeds from issuance or sale of equity | $</t>
  </si>
  <si>
    <t>Exercise price per share (in dollars per share) | $ / shares</t>
  </si>
  <si>
    <t>Private Placement | Common stock</t>
  </si>
  <si>
    <t>Convertible preferred stock shares authorized (in shares)</t>
  </si>
  <si>
    <t>Issuance of stock (in shares)</t>
  </si>
  <si>
    <t>Percentage of outstanding shares issued</t>
  </si>
  <si>
    <t>19.99%</t>
  </si>
  <si>
    <t>Private Placement | Series A Preferred Stock | Preferred Stock</t>
  </si>
  <si>
    <t>Common Stock Purchase Agreement | Aspire Capital Fund LLC (Aspire Capital)</t>
  </si>
  <si>
    <t>Maximum value of common stock purchases committed to by counterparty | $</t>
  </si>
  <si>
    <t>Price per share (in dollars per share) | $ / shares</t>
  </si>
  <si>
    <t>Common Stock Purchase Agreement | Maximum | Aspire Capital Fund LLC (Aspire Capital)</t>
  </si>
  <si>
    <t>Number of common stock issued per day on achieving threshold price per common stock (in shares)</t>
  </si>
  <si>
    <t>Equity Distribution Agreement for Sale of Common Stock | Maxim Group LLC (Maxim)</t>
  </si>
  <si>
    <t>Sale of common stock through equity distribution agreement | $</t>
  </si>
  <si>
    <t>Payments of stock issuance costs | $</t>
  </si>
  <si>
    <t>Equity Distribution Agreement for Sale of Common Stock | Maxim Group LLC (Maxim) | Common stock</t>
  </si>
  <si>
    <t>Unregistered shares of common stock issued or issuable as part of acquisition | $</t>
  </si>
  <si>
    <t>Capital Structure - Warrants (Details) - Common Stock</t>
  </si>
  <si>
    <t>Mar. 31, 2018$ / sharesshares</t>
  </si>
  <si>
    <t>Common Stock Warrants</t>
  </si>
  <si>
    <t>Common stock warrants, expiration date of August 2018</t>
  </si>
  <si>
    <t>Common stock warrants, expiration date of October 2018</t>
  </si>
  <si>
    <t>Common stock warrants, expiration date of December 2018</t>
  </si>
  <si>
    <t>Common stock warrants, expiration date of October 2020</t>
  </si>
  <si>
    <t>Common stock warrants, expiration date of May 2022</t>
  </si>
  <si>
    <t>Common stock warrants expiration date of June 2022</t>
  </si>
  <si>
    <t>Stock Based Compensation (Details)</t>
  </si>
  <si>
    <t>Jan. 01, 2018$ / sharesshares</t>
  </si>
  <si>
    <t>Jan. 01, 2017shares</t>
  </si>
  <si>
    <t>May 18, 2016grantshares</t>
  </si>
  <si>
    <t>Apr. 05, 2016USD ($)shares</t>
  </si>
  <si>
    <t>Mar. 31, 2018USD ($)$ / sharesshares</t>
  </si>
  <si>
    <t>Annual share reserve increase (as a percent)</t>
  </si>
  <si>
    <t>4.00%</t>
  </si>
  <si>
    <t>Total stock-based compensation | $</t>
  </si>
  <si>
    <t>Service Based Options</t>
  </si>
  <si>
    <t>Option Activity, Number of shares</t>
  </si>
  <si>
    <t>Balance, beginning of period (in shares)</t>
  </si>
  <si>
    <t>Granted (in shares)</t>
  </si>
  <si>
    <t>Options exercises in period (in shares)</t>
  </si>
  <si>
    <t>Forfeitures (in shares)</t>
  </si>
  <si>
    <t>Balance, end of period (in shares)</t>
  </si>
  <si>
    <t>Exercisable (in shares)</t>
  </si>
  <si>
    <t>Option Activity, Weighted-average exercise price</t>
  </si>
  <si>
    <t>Beginning of period (in dollars per share) | $ / shares</t>
  </si>
  <si>
    <t>Granted (in dollars per share) | $ / shares</t>
  </si>
  <si>
    <t>Exercised (in dollars per share) | $ / shares</t>
  </si>
  <si>
    <t>Forfeitures (in dollars per share) | $ / shares</t>
  </si>
  <si>
    <t>End of period (in dollars per share) | $ / shares</t>
  </si>
  <si>
    <t>Exercisable (in dollars per share) | $ / shares</t>
  </si>
  <si>
    <t>Option Activity, Fair value of options granted</t>
  </si>
  <si>
    <t>Grant date fair value of options granted | $</t>
  </si>
  <si>
    <t>Option Activity, Weighted-average remaining contractual term (in years)</t>
  </si>
  <si>
    <t>Balance</t>
  </si>
  <si>
    <t>9 years 5 months 23 days</t>
  </si>
  <si>
    <t>7 years 3 months 15 days</t>
  </si>
  <si>
    <t>Exercisable</t>
  </si>
  <si>
    <t>6 years 8 months 5 days</t>
  </si>
  <si>
    <t>Aggregate intrinsic value | $</t>
  </si>
  <si>
    <t>Fair value of options vested in period | $</t>
  </si>
  <si>
    <t>Options vested (in shares)</t>
  </si>
  <si>
    <t>Per share weighted average fair value of options granted (in dollars per share) | $ / shares</t>
  </si>
  <si>
    <t>Options vested weighted average grant date fair value (in dollars per share) | $ / shares</t>
  </si>
  <si>
    <t>Fair value assumptions</t>
  </si>
  <si>
    <t>Expected annual dividend yield</t>
  </si>
  <si>
    <t>0.00%</t>
  </si>
  <si>
    <t>Expected volatility rate, minimum</t>
  </si>
  <si>
    <t>Expected volatility rate, maximum</t>
  </si>
  <si>
    <t>65.00%</t>
  </si>
  <si>
    <t>Stock Options With Market Based Vesting Conditions</t>
  </si>
  <si>
    <t>9 years 11 months 27 days</t>
  </si>
  <si>
    <t>Compensation not yet recognized | $</t>
  </si>
  <si>
    <t>Period for recognition</t>
  </si>
  <si>
    <t>2 years 9 months 18 days</t>
  </si>
  <si>
    <t>Expected volatility</t>
  </si>
  <si>
    <t>60.00%</t>
  </si>
  <si>
    <t>Expected term of options (in years)</t>
  </si>
  <si>
    <t>Risk-free interest rate</t>
  </si>
  <si>
    <t>2.84%</t>
  </si>
  <si>
    <t>Restricted Stock Awards</t>
  </si>
  <si>
    <t>Award vesting period</t>
  </si>
  <si>
    <t>Non-vested RSAs Outstanding</t>
  </si>
  <si>
    <t>Beginning balance of Non-vested RSAs (in shares)</t>
  </si>
  <si>
    <t>RSAs granted (in shares)</t>
  </si>
  <si>
    <t>RSAs vested (in shares)</t>
  </si>
  <si>
    <t>RSAs forfeited (in shares)</t>
  </si>
  <si>
    <t>Ending balance of Non-vested RSAs (in shares)</t>
  </si>
  <si>
    <t>Weighted average grant date fair value</t>
  </si>
  <si>
    <t>Nonvested RSAs weighted average grant date fair value (in dollars per share) | $ / shares</t>
  </si>
  <si>
    <t>Nonvested RSAs grants in period weighted average grant date fair value (in dollars per share) | $ / shares</t>
  </si>
  <si>
    <t>RSAs vested in period weighted average grant date fair value (in dollars per share) | $ / shares</t>
  </si>
  <si>
    <t>Nonvested RSAs forfeitures weighted average grant date fair value (in dollars per share) | $ / shares</t>
  </si>
  <si>
    <t>Minimum | Service Based Options</t>
  </si>
  <si>
    <t>2.48%</t>
  </si>
  <si>
    <t>Maximum | Service Based Options</t>
  </si>
  <si>
    <t>6 years 3 months</t>
  </si>
  <si>
    <t>2.69%</t>
  </si>
  <si>
    <t>2016 Plan</t>
  </si>
  <si>
    <t>Increase in number of shares reserved for issuance (in shares)</t>
  </si>
  <si>
    <t>Common stock remaining for future issuance (in shares)</t>
  </si>
  <si>
    <t>2016 Plan | Stock options</t>
  </si>
  <si>
    <t>Award expiration period</t>
  </si>
  <si>
    <t>2015 Plan</t>
  </si>
  <si>
    <t>Number of grants to be made | grant</t>
  </si>
  <si>
    <t>2011 Stock Incentive Plan</t>
  </si>
  <si>
    <t>Percentage of fair market value on the lower of first day or last day of the offering period at which employees may purchase stock under the ESPP</t>
  </si>
  <si>
    <t>85.00%</t>
  </si>
  <si>
    <t>Maximum portion of earning an employee may contribute to the ESPP Plan</t>
  </si>
  <si>
    <t>Maximum annual amount of fair market value of the Company's common stock that a participant may accrue the rights to purchase | $</t>
  </si>
  <si>
    <t>Shares of common stock for future issuance (in shares)</t>
  </si>
  <si>
    <t>Automatic increase to shares authorized as percentage of outstanding stock at end of preceding year</t>
  </si>
  <si>
    <t>1.00%</t>
  </si>
  <si>
    <t>Increase in shares available (in shares)</t>
  </si>
  <si>
    <t>Employee | 2016 Plan | Stock options</t>
  </si>
  <si>
    <t>Director | 2016 Plan | Stock options</t>
  </si>
  <si>
    <t>Income Taxes (Details) - USD ($)</t>
  </si>
  <si>
    <t>Provision for income taxes</t>
  </si>
  <si>
    <t>Commitments And Contingencies (Details) - USD ($) $ in Thousands</t>
  </si>
  <si>
    <t>Dec. 31, 2013</t>
  </si>
  <si>
    <t>Period of abatement</t>
  </si>
  <si>
    <t>3 months</t>
  </si>
  <si>
    <t>Rent expense</t>
  </si>
  <si>
    <t>Subsequent Events (Details) - USD ($)</t>
  </si>
  <si>
    <t>Installment payment</t>
  </si>
  <si>
    <t>Duration of revenue sharing beyond contract termination</t>
  </si>
  <si>
    <t>TRx | PAI Sales &amp; Marketing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41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1413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30</v>
      </c>
    </row>
    <row r="4" spans="1:2">
      <c r="A4" s="4" t="s">
        <v>170</v>
      </c>
      <c r="B4" s="4" t="s">
        <v>171</v>
      </c>
    </row>
    <row r="5" spans="1:2">
      <c r="A5" s="4" t="s">
        <v>172</v>
      </c>
      <c r="B5" s="4" t="s">
        <v>173</v>
      </c>
    </row>
    <row r="6" spans="1:2">
      <c r="A6" s="4" t="s">
        <v>174</v>
      </c>
      <c r="B6" s="4" t="s">
        <v>175</v>
      </c>
    </row>
    <row r="7" spans="1:2">
      <c r="A7" s="4" t="s">
        <v>176</v>
      </c>
      <c r="B7" s="4" t="s">
        <v>177</v>
      </c>
    </row>
    <row r="8" spans="1:2">
      <c r="A8" s="4" t="s">
        <v>139</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35</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row r="23" spans="1:2">
      <c r="A23" s="4" t="s">
        <v>206</v>
      </c>
      <c r="B23" s="4" t="s">
        <v>207</v>
      </c>
    </row>
    <row r="24" spans="1:2">
      <c r="A24" s="4" t="s">
        <v>159</v>
      </c>
      <c r="B24" s="4" t="s">
        <v>208</v>
      </c>
    </row>
    <row r="25" spans="1:2">
      <c r="A25" s="4" t="s">
        <v>157</v>
      </c>
      <c r="B25" s="4" t="s">
        <v>209</v>
      </c>
    </row>
    <row r="26" spans="1:2">
      <c r="A26" s="4" t="s">
        <v>210</v>
      </c>
      <c r="B26" s="4" t="s">
        <v>211</v>
      </c>
    </row>
    <row r="27" spans="1:2">
      <c r="A27" s="4" t="s">
        <v>212</v>
      </c>
      <c r="B27" s="4" t="s">
        <v>213</v>
      </c>
    </row>
    <row r="28" spans="1:2">
      <c r="A28" s="4" t="s">
        <v>214</v>
      </c>
      <c r="B28"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23927</v>
      </c>
      <c r="C3" s="7" t="n">
        <v>2472187</v>
      </c>
    </row>
    <row r="4" spans="1:3">
      <c r="A4" s="4" t="s">
        <v>26</v>
      </c>
      <c r="B4" s="5" t="n">
        <v>2830354</v>
      </c>
      <c r="C4" s="5" t="n">
        <v>2935025</v>
      </c>
    </row>
    <row r="5" spans="1:3">
      <c r="A5" s="4" t="s">
        <v>27</v>
      </c>
      <c r="B5" s="5" t="n">
        <v>55578</v>
      </c>
      <c r="C5" s="5" t="n">
        <v>427241</v>
      </c>
    </row>
    <row r="6" spans="1:3">
      <c r="A6" s="4" t="s">
        <v>28</v>
      </c>
      <c r="B6" s="5" t="n">
        <v>3754455</v>
      </c>
      <c r="C6" s="5" t="n">
        <v>3752390</v>
      </c>
    </row>
    <row r="7" spans="1:3">
      <c r="A7" s="4" t="s">
        <v>29</v>
      </c>
      <c r="B7" s="5" t="n">
        <v>3440148</v>
      </c>
      <c r="C7" s="5" t="n">
        <v>382153</v>
      </c>
    </row>
    <row r="8" spans="1:3">
      <c r="A8" s="4" t="s">
        <v>30</v>
      </c>
      <c r="B8" s="5" t="n">
        <v>774310</v>
      </c>
      <c r="C8" s="5" t="n">
        <v>703225</v>
      </c>
    </row>
    <row r="9" spans="1:3">
      <c r="A9" s="4" t="s">
        <v>31</v>
      </c>
      <c r="B9" s="5" t="n">
        <v>13955</v>
      </c>
      <c r="C9" s="5" t="n">
        <v>1959</v>
      </c>
    </row>
    <row r="10" spans="1:3">
      <c r="A10" s="4" t="s">
        <v>32</v>
      </c>
      <c r="B10" s="5" t="n">
        <v>13392727</v>
      </c>
      <c r="C10" s="5" t="n">
        <v>10674180</v>
      </c>
    </row>
    <row r="11" spans="1:3">
      <c r="A11" s="4" t="s">
        <v>33</v>
      </c>
      <c r="B11" s="5" t="n">
        <v>58205</v>
      </c>
      <c r="C11" s="5" t="n">
        <v>44612</v>
      </c>
    </row>
    <row r="12" spans="1:3">
      <c r="A12" s="4" t="s">
        <v>34</v>
      </c>
      <c r="B12" s="5" t="n">
        <v>33100071</v>
      </c>
      <c r="C12" s="5" t="n">
        <v>17664480</v>
      </c>
    </row>
    <row r="13" spans="1:3">
      <c r="A13" s="4" t="s">
        <v>35</v>
      </c>
      <c r="B13" s="5" t="n">
        <v>18678495</v>
      </c>
      <c r="C13" s="5" t="n">
        <v>14292282</v>
      </c>
    </row>
    <row r="14" spans="1:3">
      <c r="A14" s="4" t="s">
        <v>36</v>
      </c>
      <c r="B14" s="5" t="n">
        <v>131359</v>
      </c>
      <c r="C14" s="5" t="n">
        <v>131353</v>
      </c>
    </row>
    <row r="15" spans="1:3">
      <c r="A15" s="4" t="s">
        <v>37</v>
      </c>
      <c r="B15" s="5" t="n">
        <v>65360857</v>
      </c>
      <c r="C15" s="5" t="n">
        <v>42806907</v>
      </c>
    </row>
    <row r="16" spans="1:3">
      <c r="A16" s="3" t="s">
        <v>38</v>
      </c>
    </row>
    <row r="17" spans="1:3">
      <c r="A17" s="4" t="s">
        <v>39</v>
      </c>
      <c r="B17" s="5" t="n">
        <v>3165940</v>
      </c>
      <c r="C17" s="5" t="n">
        <v>1298980</v>
      </c>
    </row>
    <row r="18" spans="1:3">
      <c r="A18" s="4" t="s">
        <v>40</v>
      </c>
      <c r="B18" s="5" t="n">
        <v>7739269</v>
      </c>
      <c r="C18" s="5" t="n">
        <v>7531122</v>
      </c>
    </row>
    <row r="19" spans="1:3">
      <c r="A19" s="4" t="s">
        <v>41</v>
      </c>
      <c r="B19" s="5" t="n">
        <v>2266548</v>
      </c>
      <c r="C19" s="5" t="n">
        <v>2259148</v>
      </c>
    </row>
    <row r="20" spans="1:3">
      <c r="A20" s="4" t="s">
        <v>42</v>
      </c>
      <c r="B20" s="5" t="n">
        <v>787500</v>
      </c>
      <c r="C20" s="5" t="n">
        <v>0</v>
      </c>
    </row>
    <row r="21" spans="1:3">
      <c r="A21" s="4" t="s">
        <v>43</v>
      </c>
      <c r="B21" s="5" t="n">
        <v>829263</v>
      </c>
      <c r="C21" s="5" t="n">
        <v>0</v>
      </c>
    </row>
    <row r="22" spans="1:3">
      <c r="A22" s="4" t="s">
        <v>44</v>
      </c>
      <c r="B22" s="5" t="n">
        <v>14788520</v>
      </c>
      <c r="C22" s="5" t="n">
        <v>11089250</v>
      </c>
    </row>
    <row r="23" spans="1:3">
      <c r="A23" s="4" t="s">
        <v>45</v>
      </c>
      <c r="B23" s="5" t="n">
        <v>14590254</v>
      </c>
      <c r="C23" s="5" t="n">
        <v>0</v>
      </c>
    </row>
    <row r="24" spans="1:3">
      <c r="A24" s="4" t="s">
        <v>46</v>
      </c>
      <c r="B24" s="5" t="n">
        <v>9821818</v>
      </c>
      <c r="C24" s="5" t="n">
        <v>2576633</v>
      </c>
    </row>
    <row r="25" spans="1:3">
      <c r="A25" s="4" t="s">
        <v>47</v>
      </c>
      <c r="B25" s="5" t="n">
        <v>23057</v>
      </c>
      <c r="C25" s="5" t="n">
        <v>7144</v>
      </c>
    </row>
    <row r="26" spans="1:3">
      <c r="A26" s="4" t="s">
        <v>48</v>
      </c>
      <c r="B26" s="5" t="n">
        <v>1250000</v>
      </c>
      <c r="C26" s="5" t="n">
        <v>1250000</v>
      </c>
    </row>
    <row r="27" spans="1:3">
      <c r="A27" s="4" t="s">
        <v>49</v>
      </c>
      <c r="B27" s="5" t="n">
        <v>304233</v>
      </c>
      <c r="C27" s="5" t="n">
        <v>24272</v>
      </c>
    </row>
    <row r="28" spans="1:3">
      <c r="A28" s="4" t="s">
        <v>50</v>
      </c>
      <c r="B28" s="5" t="n">
        <v>40777882</v>
      </c>
      <c r="C28" s="5" t="n">
        <v>14947299</v>
      </c>
    </row>
    <row r="29" spans="1:3">
      <c r="A29" s="3" t="s">
        <v>51</v>
      </c>
    </row>
    <row r="30" spans="1:3">
      <c r="A30" s="4" t="s">
        <v>52</v>
      </c>
      <c r="B30" s="5" t="n">
        <v>0</v>
      </c>
      <c r="C30" s="5" t="n">
        <v>0</v>
      </c>
    </row>
    <row r="31" spans="1:3">
      <c r="A31" s="4" t="s">
        <v>53</v>
      </c>
      <c r="B31" s="5" t="n">
        <v>31411</v>
      </c>
      <c r="C31" s="5" t="n">
        <v>31268</v>
      </c>
    </row>
    <row r="32" spans="1:3">
      <c r="A32" s="4" t="s">
        <v>54</v>
      </c>
      <c r="B32" s="5" t="n">
        <v>83944207</v>
      </c>
      <c r="C32" s="5" t="n">
        <v>83338136</v>
      </c>
    </row>
    <row r="33" spans="1:3">
      <c r="A33" s="4" t="s">
        <v>55</v>
      </c>
      <c r="B33" s="5" t="n">
        <v>2655464</v>
      </c>
      <c r="C33" s="5" t="n">
        <v>2655464</v>
      </c>
    </row>
    <row r="34" spans="1:3">
      <c r="A34" s="4" t="s">
        <v>56</v>
      </c>
      <c r="B34" s="5" t="n">
        <v>-62048107</v>
      </c>
      <c r="C34" s="5" t="n">
        <v>-58165260</v>
      </c>
    </row>
    <row r="35" spans="1:3">
      <c r="A35" s="4" t="s">
        <v>57</v>
      </c>
      <c r="B35" s="5" t="n">
        <v>24582975</v>
      </c>
      <c r="C35" s="5" t="n">
        <v>27859608</v>
      </c>
    </row>
    <row r="36" spans="1:3">
      <c r="A36" s="4" t="s">
        <v>58</v>
      </c>
      <c r="B36" s="7" t="n">
        <v>65360857</v>
      </c>
      <c r="C36" s="7" t="n">
        <v>42806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30</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3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3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4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43</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15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5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5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56</v>
      </c>
      <c r="B1" s="2" t="s">
        <v>257</v>
      </c>
      <c r="C1" s="2" t="s">
        <v>258</v>
      </c>
      <c r="D1" s="2" t="s">
        <v>259</v>
      </c>
      <c r="E1" s="2" t="s">
        <v>260</v>
      </c>
      <c r="F1" s="2" t="s">
        <v>261</v>
      </c>
    </row>
    <row r="2" spans="1:6">
      <c r="A2" s="3" t="s">
        <v>127</v>
      </c>
    </row>
    <row r="3" spans="1:6">
      <c r="A3" s="4" t="s">
        <v>262</v>
      </c>
      <c r="D3" s="5" t="n">
        <v>3</v>
      </c>
    </row>
    <row r="4" spans="1:6">
      <c r="A4" s="4" t="s">
        <v>263</v>
      </c>
      <c r="C4" s="7" t="n">
        <v>25000000</v>
      </c>
    </row>
    <row r="5" spans="1:6">
      <c r="A5" s="4" t="s">
        <v>28</v>
      </c>
      <c r="C5" s="7" t="n">
        <v>3750000</v>
      </c>
      <c r="D5" s="7" t="n">
        <v>3754455</v>
      </c>
      <c r="F5" s="7" t="n">
        <v>3752390</v>
      </c>
    </row>
    <row r="6" spans="1:6">
      <c r="A6" s="4" t="s">
        <v>264</v>
      </c>
      <c r="C6" s="4" t="s">
        <v>265</v>
      </c>
    </row>
    <row r="7" spans="1:6">
      <c r="A7" s="4" t="s">
        <v>266</v>
      </c>
      <c r="C7" s="7" t="n">
        <v>20000000</v>
      </c>
    </row>
    <row r="8" spans="1:6">
      <c r="A8" s="3" t="s">
        <v>267</v>
      </c>
    </row>
    <row r="9" spans="1:6">
      <c r="A9" s="4" t="s">
        <v>91</v>
      </c>
      <c r="D9" s="5" t="n">
        <v>-3882847</v>
      </c>
      <c r="E9" s="7" t="n">
        <v>-1960638</v>
      </c>
    </row>
    <row r="10" spans="1:6">
      <c r="A10" s="4" t="s">
        <v>268</v>
      </c>
      <c r="D10" s="5" t="n">
        <v>-280423</v>
      </c>
      <c r="E10" s="5" t="n">
        <v>-2236465</v>
      </c>
    </row>
    <row r="11" spans="1:6">
      <c r="A11" s="4" t="s">
        <v>56</v>
      </c>
      <c r="D11" s="5" t="n">
        <v>-62048107</v>
      </c>
      <c r="F11" s="5" t="n">
        <v>-58165260</v>
      </c>
    </row>
    <row r="12" spans="1:6">
      <c r="A12" s="4" t="s">
        <v>25</v>
      </c>
      <c r="D12" s="7" t="n">
        <v>2523927</v>
      </c>
      <c r="E12" s="7" t="n">
        <v>3001553</v>
      </c>
      <c r="F12" s="7" t="n">
        <v>2472187</v>
      </c>
    </row>
    <row r="13" spans="1:6">
      <c r="A13" s="4" t="s">
        <v>269</v>
      </c>
    </row>
    <row r="14" spans="1:6">
      <c r="A14" s="3" t="s">
        <v>267</v>
      </c>
    </row>
    <row r="15" spans="1:6">
      <c r="A15" s="4" t="s">
        <v>270</v>
      </c>
      <c r="B15" s="7" t="n">
        <v>15272303</v>
      </c>
    </row>
    <row r="16" spans="1:6">
      <c r="A16" s="4" t="s">
        <v>271</v>
      </c>
      <c r="B16" s="4" t="s">
        <v>2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42"/>
    <col customWidth="1" max="7" min="7" width="35"/>
  </cols>
  <sheetData>
    <row r="1" spans="1:7">
      <c r="A1" s="1" t="s">
        <v>273</v>
      </c>
      <c r="B1" s="2" t="s">
        <v>274</v>
      </c>
      <c r="C1" s="2" t="s">
        <v>1</v>
      </c>
      <c r="F1" s="2" t="s">
        <v>275</v>
      </c>
    </row>
    <row r="2" spans="1:7">
      <c r="B2" s="2" t="s">
        <v>258</v>
      </c>
      <c r="C2" s="2" t="s">
        <v>259</v>
      </c>
      <c r="D2" s="2" t="s">
        <v>260</v>
      </c>
      <c r="E2" s="2" t="s">
        <v>276</v>
      </c>
      <c r="F2" s="2" t="s">
        <v>277</v>
      </c>
      <c r="G2" s="2" t="s">
        <v>278</v>
      </c>
    </row>
    <row r="3" spans="1:7">
      <c r="A3" s="3" t="s">
        <v>279</v>
      </c>
    </row>
    <row r="4" spans="1:7">
      <c r="A4" s="4" t="s">
        <v>280</v>
      </c>
      <c r="C4" s="7" t="n">
        <v>317287</v>
      </c>
    </row>
    <row r="5" spans="1:7">
      <c r="A5" s="4" t="s">
        <v>26</v>
      </c>
      <c r="C5" s="5" t="n">
        <v>2830354</v>
      </c>
      <c r="F5" s="7" t="n">
        <v>2935025</v>
      </c>
    </row>
    <row r="6" spans="1:7">
      <c r="A6" s="3" t="s">
        <v>281</v>
      </c>
    </row>
    <row r="7" spans="1:7">
      <c r="A7" s="4" t="s">
        <v>282</v>
      </c>
      <c r="B7" s="7" t="n">
        <v>25000000</v>
      </c>
    </row>
    <row r="8" spans="1:7">
      <c r="A8" s="4" t="s">
        <v>28</v>
      </c>
      <c r="B8" s="7" t="n">
        <v>3750000</v>
      </c>
      <c r="C8" s="5" t="n">
        <v>3754455</v>
      </c>
      <c r="F8" s="5" t="n">
        <v>3752390</v>
      </c>
    </row>
    <row r="9" spans="1:7">
      <c r="A9" s="4" t="s">
        <v>264</v>
      </c>
      <c r="B9" s="4" t="s">
        <v>265</v>
      </c>
    </row>
    <row r="10" spans="1:7">
      <c r="A10" s="4" t="s">
        <v>283</v>
      </c>
      <c r="C10" s="5" t="n">
        <v>0</v>
      </c>
    </row>
    <row r="11" spans="1:7">
      <c r="A11" s="3" t="s">
        <v>185</v>
      </c>
    </row>
    <row r="12" spans="1:7">
      <c r="A12" s="4" t="s">
        <v>185</v>
      </c>
      <c r="C12" s="7" t="n">
        <v>145314</v>
      </c>
      <c r="D12" s="7" t="n">
        <v>83037</v>
      </c>
      <c r="F12" s="7" t="n">
        <v>133312</v>
      </c>
    </row>
    <row r="13" spans="1:7">
      <c r="A13" s="4" t="s">
        <v>284</v>
      </c>
      <c r="G13" s="7" t="n">
        <v>50000</v>
      </c>
    </row>
    <row r="14" spans="1:7">
      <c r="A14" s="4" t="s">
        <v>285</v>
      </c>
      <c r="E14" s="7" t="n">
        <v>13000</v>
      </c>
    </row>
    <row r="15" spans="1:7">
      <c r="A15" s="3" t="s">
        <v>187</v>
      </c>
    </row>
    <row r="16" spans="1:7">
      <c r="A16" s="4" t="s">
        <v>286</v>
      </c>
      <c r="C16" s="5" t="n">
        <v>6</v>
      </c>
    </row>
    <row r="17" spans="1:7">
      <c r="A17" s="3" t="s">
        <v>210</v>
      </c>
    </row>
    <row r="18" spans="1:7">
      <c r="A18" s="4" t="s">
        <v>287</v>
      </c>
      <c r="F18" s="5" t="n">
        <v>0</v>
      </c>
      <c r="G18" s="5" t="n">
        <v>0</v>
      </c>
    </row>
    <row r="19" spans="1:7">
      <c r="A19" s="3" t="s">
        <v>288</v>
      </c>
    </row>
    <row r="20" spans="1:7">
      <c r="A20" s="4" t="s">
        <v>289</v>
      </c>
      <c r="F20" s="5" t="n">
        <v>1</v>
      </c>
    </row>
    <row r="21" spans="1:7">
      <c r="A21" s="4" t="s">
        <v>290</v>
      </c>
    </row>
    <row r="22" spans="1:7">
      <c r="A22" s="3" t="s">
        <v>185</v>
      </c>
    </row>
    <row r="23" spans="1:7">
      <c r="A23" s="4" t="s">
        <v>185</v>
      </c>
      <c r="C23" s="7" t="n">
        <v>14000</v>
      </c>
    </row>
    <row r="24" spans="1:7">
      <c r="A24" s="4" t="s">
        <v>291</v>
      </c>
    </row>
    <row r="25" spans="1:7">
      <c r="A25" s="3" t="s">
        <v>187</v>
      </c>
    </row>
    <row r="26" spans="1:7">
      <c r="A26" s="4" t="s">
        <v>292</v>
      </c>
      <c r="C26" s="4" t="s">
        <v>293</v>
      </c>
    </row>
    <row r="27" spans="1:7">
      <c r="A27" s="4" t="s">
        <v>294</v>
      </c>
    </row>
    <row r="28" spans="1:7">
      <c r="A28" s="3" t="s">
        <v>187</v>
      </c>
    </row>
    <row r="29" spans="1:7">
      <c r="A29" s="4" t="s">
        <v>292</v>
      </c>
      <c r="C29" s="4" t="s">
        <v>295</v>
      </c>
    </row>
    <row r="30" spans="1:7">
      <c r="A30" s="4" t="s">
        <v>296</v>
      </c>
    </row>
    <row r="31" spans="1:7">
      <c r="A31" s="3" t="s">
        <v>187</v>
      </c>
    </row>
    <row r="32" spans="1:7">
      <c r="A32" s="4" t="s">
        <v>292</v>
      </c>
      <c r="C32" s="4" t="s">
        <v>297</v>
      </c>
    </row>
    <row r="33" spans="1:7">
      <c r="A33" s="4" t="s">
        <v>298</v>
      </c>
    </row>
    <row r="34" spans="1:7">
      <c r="A34" s="3" t="s">
        <v>187</v>
      </c>
    </row>
    <row r="35" spans="1:7">
      <c r="A35" s="4" t="s">
        <v>292</v>
      </c>
      <c r="C35" s="4" t="s">
        <v>299</v>
      </c>
    </row>
    <row r="36" spans="1:7">
      <c r="A36" s="4" t="s">
        <v>300</v>
      </c>
    </row>
    <row r="37" spans="1:7">
      <c r="A37" s="3" t="s">
        <v>187</v>
      </c>
    </row>
    <row r="38" spans="1:7">
      <c r="A38" s="4" t="s">
        <v>292</v>
      </c>
      <c r="C38" s="4" t="s">
        <v>301</v>
      </c>
      <c r="D38" s="4" t="s">
        <v>302</v>
      </c>
    </row>
    <row r="39" spans="1:7">
      <c r="A39" s="4" t="s">
        <v>303</v>
      </c>
    </row>
    <row r="40" spans="1:7">
      <c r="A40" s="3" t="s">
        <v>304</v>
      </c>
    </row>
    <row r="41" spans="1:7">
      <c r="A41" s="4" t="s">
        <v>305</v>
      </c>
      <c r="C41" s="4" t="s">
        <v>306</v>
      </c>
    </row>
    <row r="42" spans="1:7">
      <c r="A42" s="4" t="s">
        <v>307</v>
      </c>
    </row>
    <row r="43" spans="1:7">
      <c r="A43" s="3" t="s">
        <v>308</v>
      </c>
    </row>
    <row r="44" spans="1:7">
      <c r="A44" s="4" t="s">
        <v>309</v>
      </c>
      <c r="C44" s="4" t="s">
        <v>310</v>
      </c>
    </row>
    <row r="45" spans="1:7">
      <c r="A45" s="4" t="s">
        <v>311</v>
      </c>
      <c r="C45" s="4" t="s">
        <v>312</v>
      </c>
    </row>
    <row r="46" spans="1:7">
      <c r="A46" s="3" t="s">
        <v>304</v>
      </c>
    </row>
    <row r="47" spans="1:7">
      <c r="A47" s="4" t="s">
        <v>305</v>
      </c>
      <c r="C47" s="4" t="s">
        <v>313</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3</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200000000</v>
      </c>
      <c r="C8" s="5" t="n">
        <v>200000000</v>
      </c>
    </row>
    <row r="9" spans="1:3">
      <c r="A9" s="4" t="s">
        <v>67</v>
      </c>
      <c r="B9" s="5" t="n">
        <v>31410335</v>
      </c>
      <c r="C9" s="5" t="n">
        <v>31266989</v>
      </c>
    </row>
    <row r="10" spans="1:3">
      <c r="A10" s="4" t="s">
        <v>68</v>
      </c>
      <c r="B10" s="5" t="n">
        <v>31410335</v>
      </c>
      <c r="C10" s="5" t="n">
        <v>31266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0</v>
      </c>
    </row>
    <row r="3" spans="1:3">
      <c r="A3" s="3" t="s">
        <v>315</v>
      </c>
    </row>
    <row r="4" spans="1:3">
      <c r="A4" s="4" t="s">
        <v>316</v>
      </c>
      <c r="B4" s="7" t="n">
        <v>4483</v>
      </c>
      <c r="C4" s="7" t="n">
        <v>384</v>
      </c>
    </row>
    <row r="5" spans="1:3">
      <c r="A5" s="4" t="s">
        <v>317</v>
      </c>
    </row>
    <row r="6" spans="1:3">
      <c r="A6" s="3" t="s">
        <v>315</v>
      </c>
    </row>
    <row r="7" spans="1:3">
      <c r="A7" s="4" t="s">
        <v>316</v>
      </c>
      <c r="B7" s="5" t="n">
        <v>2231</v>
      </c>
      <c r="C7" s="5" t="n">
        <v>0</v>
      </c>
    </row>
    <row r="8" spans="1:3">
      <c r="A8" s="4" t="s">
        <v>318</v>
      </c>
    </row>
    <row r="9" spans="1:3">
      <c r="A9" s="3" t="s">
        <v>315</v>
      </c>
    </row>
    <row r="10" spans="1:3">
      <c r="A10" s="4" t="s">
        <v>316</v>
      </c>
      <c r="B10" s="5" t="n">
        <v>2029</v>
      </c>
      <c r="C10" s="5" t="n">
        <v>0</v>
      </c>
    </row>
    <row r="11" spans="1:3">
      <c r="A11" s="4" t="s">
        <v>73</v>
      </c>
    </row>
    <row r="12" spans="1:3">
      <c r="A12" s="3" t="s">
        <v>315</v>
      </c>
    </row>
    <row r="13" spans="1:3">
      <c r="A13" s="4" t="s">
        <v>316</v>
      </c>
      <c r="B13" s="5" t="n">
        <v>223</v>
      </c>
      <c r="C13" s="5" t="n">
        <v>0</v>
      </c>
    </row>
    <row r="14" spans="1:3">
      <c r="A14" s="4" t="s">
        <v>74</v>
      </c>
    </row>
    <row r="15" spans="1:3">
      <c r="A15" s="3" t="s">
        <v>315</v>
      </c>
    </row>
    <row r="16" spans="1:3">
      <c r="A16" s="4" t="s">
        <v>316</v>
      </c>
      <c r="B16" s="7" t="n">
        <v>0</v>
      </c>
      <c r="C16" s="7" t="n">
        <v>3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9</v>
      </c>
      <c r="B1" s="2" t="s">
        <v>1</v>
      </c>
    </row>
    <row r="2" spans="1:3">
      <c r="B2" s="2" t="s">
        <v>2</v>
      </c>
      <c r="C2" s="2" t="s">
        <v>70</v>
      </c>
    </row>
    <row r="3" spans="1:3">
      <c r="A3" s="3" t="s">
        <v>320</v>
      </c>
    </row>
    <row r="4" spans="1:3">
      <c r="A4" s="4" t="s">
        <v>91</v>
      </c>
      <c r="B4" s="7" t="n">
        <v>-3882847</v>
      </c>
      <c r="C4" s="7" t="n">
        <v>-1960638</v>
      </c>
    </row>
    <row r="5" spans="1:3">
      <c r="A5" s="4" t="s">
        <v>321</v>
      </c>
      <c r="B5" s="9" t="n">
        <v>-0.12</v>
      </c>
      <c r="C5" s="9" t="n">
        <v>-0.19</v>
      </c>
    </row>
    <row r="6" spans="1:3">
      <c r="A6" s="4" t="s">
        <v>322</v>
      </c>
    </row>
    <row r="7" spans="1:3">
      <c r="A7" s="3" t="s">
        <v>320</v>
      </c>
    </row>
    <row r="8" spans="1:3">
      <c r="A8" s="4" t="s">
        <v>323</v>
      </c>
      <c r="B8" s="5" t="n">
        <v>0</v>
      </c>
      <c r="C8" s="5" t="n">
        <v>0</v>
      </c>
    </row>
    <row r="9" spans="1:3">
      <c r="A9" s="4" t="s">
        <v>324</v>
      </c>
    </row>
    <row r="10" spans="1:3">
      <c r="A10" s="3" t="s">
        <v>320</v>
      </c>
    </row>
    <row r="11" spans="1:3">
      <c r="A11" s="4" t="s">
        <v>323</v>
      </c>
      <c r="B11" s="5" t="n">
        <v>31316246</v>
      </c>
      <c r="C11" s="5" t="n">
        <v>10216014</v>
      </c>
    </row>
    <row r="12" spans="1:3">
      <c r="A12" s="4" t="s">
        <v>325</v>
      </c>
    </row>
    <row r="13" spans="1:3">
      <c r="A13" s="3" t="s">
        <v>320</v>
      </c>
    </row>
    <row r="14" spans="1:3">
      <c r="A14" s="4" t="s">
        <v>323</v>
      </c>
      <c r="B14" s="5" t="n">
        <v>31316246</v>
      </c>
      <c r="C14" s="5" t="n">
        <v>102160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0</v>
      </c>
    </row>
    <row r="3" spans="1:3">
      <c r="A3" s="4" t="s">
        <v>327</v>
      </c>
    </row>
    <row r="4" spans="1:3">
      <c r="A4" s="3" t="s">
        <v>328</v>
      </c>
    </row>
    <row r="5" spans="1:3">
      <c r="A5" s="4" t="s">
        <v>329</v>
      </c>
      <c r="B5" s="5" t="n">
        <v>3909384</v>
      </c>
      <c r="C5" s="5" t="n">
        <v>2067095</v>
      </c>
    </row>
    <row r="6" spans="1:3">
      <c r="A6" s="4" t="s">
        <v>330</v>
      </c>
    </row>
    <row r="7" spans="1:3">
      <c r="A7" s="3" t="s">
        <v>328</v>
      </c>
    </row>
    <row r="8" spans="1:3">
      <c r="A8" s="4" t="s">
        <v>329</v>
      </c>
      <c r="B8" s="5" t="n">
        <v>18986659</v>
      </c>
      <c r="C8" s="5" t="n">
        <v>7400934</v>
      </c>
    </row>
    <row r="9" spans="1:3">
      <c r="A9" s="4" t="s">
        <v>331</v>
      </c>
    </row>
    <row r="10" spans="1:3">
      <c r="A10" s="3" t="s">
        <v>328</v>
      </c>
    </row>
    <row r="11" spans="1:3">
      <c r="A11" s="4" t="s">
        <v>329</v>
      </c>
      <c r="B11" s="5" t="n">
        <v>40000</v>
      </c>
      <c r="C11" s="5" t="n">
        <v>4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2</v>
      </c>
      <c r="B1" s="2" t="s">
        <v>333</v>
      </c>
      <c r="C1" s="2" t="s">
        <v>334</v>
      </c>
      <c r="D1" s="2" t="s">
        <v>335</v>
      </c>
      <c r="E1" s="2" t="s">
        <v>23</v>
      </c>
      <c r="F1" s="2" t="s">
        <v>2</v>
      </c>
      <c r="G1" s="2" t="s">
        <v>2</v>
      </c>
      <c r="H1" s="2" t="s">
        <v>70</v>
      </c>
      <c r="I1" s="2" t="s">
        <v>2</v>
      </c>
    </row>
    <row r="2" spans="1:9">
      <c r="A2" s="3" t="s">
        <v>336</v>
      </c>
    </row>
    <row r="3" spans="1:9">
      <c r="A3" s="4" t="s">
        <v>35</v>
      </c>
      <c r="E3" s="7" t="n">
        <v>14292282</v>
      </c>
      <c r="F3" s="7" t="n">
        <v>18678495</v>
      </c>
      <c r="G3" s="7" t="n">
        <v>18678495</v>
      </c>
      <c r="I3" s="7" t="n">
        <v>18678495</v>
      </c>
    </row>
    <row r="4" spans="1:9">
      <c r="A4" s="4" t="s">
        <v>77</v>
      </c>
      <c r="F4" s="5" t="n">
        <v>16196</v>
      </c>
      <c r="G4" s="5" t="n">
        <v>863624</v>
      </c>
      <c r="H4" s="7" t="n">
        <v>0</v>
      </c>
      <c r="I4" s="5" t="n">
        <v>29254</v>
      </c>
    </row>
    <row r="5" spans="1:9">
      <c r="A5" s="4" t="s">
        <v>269</v>
      </c>
    </row>
    <row r="6" spans="1:9">
      <c r="A6" s="3" t="s">
        <v>336</v>
      </c>
    </row>
    <row r="7" spans="1:9">
      <c r="A7" s="4" t="s">
        <v>337</v>
      </c>
      <c r="B7" s="7" t="n">
        <v>1</v>
      </c>
    </row>
    <row r="8" spans="1:9">
      <c r="A8" s="4" t="s">
        <v>338</v>
      </c>
      <c r="B8" s="5" t="n">
        <v>7900000</v>
      </c>
    </row>
    <row r="9" spans="1:9">
      <c r="A9" s="4" t="s">
        <v>270</v>
      </c>
      <c r="B9" s="5" t="n">
        <v>15272303</v>
      </c>
    </row>
    <row r="10" spans="1:9">
      <c r="A10" s="4" t="s">
        <v>35</v>
      </c>
      <c r="B10" s="7" t="n">
        <v>4386213</v>
      </c>
    </row>
    <row r="11" spans="1:9">
      <c r="A11" s="4" t="s">
        <v>339</v>
      </c>
      <c r="B11" s="4" t="s">
        <v>340</v>
      </c>
    </row>
    <row r="12" spans="1:9">
      <c r="A12" s="4" t="s">
        <v>341</v>
      </c>
      <c r="B12" s="7" t="n">
        <v>240745</v>
      </c>
    </row>
    <row r="13" spans="1:9">
      <c r="A13" s="4" t="s">
        <v>342</v>
      </c>
      <c r="F13" s="5" t="n">
        <v>1597000</v>
      </c>
    </row>
    <row r="14" spans="1:9">
      <c r="A14" s="4" t="s">
        <v>343</v>
      </c>
      <c r="B14" s="5" t="n">
        <v>16453000</v>
      </c>
    </row>
    <row r="15" spans="1:9">
      <c r="A15" s="4" t="s">
        <v>344</v>
      </c>
    </row>
    <row r="16" spans="1:9">
      <c r="A16" s="3" t="s">
        <v>336</v>
      </c>
    </row>
    <row r="17" spans="1:9">
      <c r="A17" s="4" t="s">
        <v>337</v>
      </c>
      <c r="C17" s="7" t="n">
        <v>18900000</v>
      </c>
    </row>
    <row r="18" spans="1:9">
      <c r="A18" s="4" t="s">
        <v>35</v>
      </c>
      <c r="C18" s="5" t="n">
        <v>14292282</v>
      </c>
    </row>
    <row r="19" spans="1:9">
      <c r="A19" s="4" t="s">
        <v>341</v>
      </c>
      <c r="C19" s="7" t="n">
        <v>29991052</v>
      </c>
    </row>
    <row r="20" spans="1:9">
      <c r="A20" s="4" t="s">
        <v>342</v>
      </c>
      <c r="E20" s="7" t="n">
        <v>200000</v>
      </c>
    </row>
    <row r="21" spans="1:9">
      <c r="A21" s="4" t="s">
        <v>345</v>
      </c>
      <c r="C21" s="5" t="n">
        <v>7534884</v>
      </c>
    </row>
    <row r="22" spans="1:9">
      <c r="A22" s="4" t="s">
        <v>346</v>
      </c>
      <c r="C22" s="7" t="n">
        <v>8500000</v>
      </c>
    </row>
    <row r="23" spans="1:9">
      <c r="A23" s="4" t="s">
        <v>347</v>
      </c>
      <c r="C23" s="5" t="n">
        <v>5184920</v>
      </c>
    </row>
    <row r="24" spans="1:9">
      <c r="A24" s="4" t="s">
        <v>348</v>
      </c>
      <c r="C24" s="5" t="n">
        <v>2349968</v>
      </c>
    </row>
    <row r="25" spans="1:9">
      <c r="A25" s="4" t="s">
        <v>349</v>
      </c>
      <c r="C25" s="7" t="n">
        <v>9200000</v>
      </c>
    </row>
    <row r="26" spans="1:9">
      <c r="A26" s="4" t="s">
        <v>350</v>
      </c>
    </row>
    <row r="27" spans="1:9">
      <c r="A27" s="3" t="s">
        <v>336</v>
      </c>
    </row>
    <row r="28" spans="1:9">
      <c r="A28" s="4" t="s">
        <v>351</v>
      </c>
      <c r="F28" s="7" t="n">
        <v>100000</v>
      </c>
      <c r="G28" s="7" t="n">
        <v>100000</v>
      </c>
      <c r="I28" s="7" t="n">
        <v>100000</v>
      </c>
    </row>
    <row r="29" spans="1:9">
      <c r="A29" s="4" t="s">
        <v>352</v>
      </c>
    </row>
    <row r="30" spans="1:9">
      <c r="A30" s="3" t="s">
        <v>336</v>
      </c>
    </row>
    <row r="31" spans="1:9">
      <c r="A31" s="4" t="s">
        <v>353</v>
      </c>
      <c r="C31" s="4" t="s">
        <v>354</v>
      </c>
    </row>
    <row r="32" spans="1:9">
      <c r="A32" s="4" t="s">
        <v>343</v>
      </c>
      <c r="C32" s="7" t="n">
        <v>2334000</v>
      </c>
    </row>
    <row r="33" spans="1:9">
      <c r="A33" s="4" t="s">
        <v>355</v>
      </c>
    </row>
    <row r="34" spans="1:9">
      <c r="A34" s="3" t="s">
        <v>336</v>
      </c>
    </row>
    <row r="35" spans="1:9">
      <c r="A35" s="4" t="s">
        <v>338</v>
      </c>
      <c r="B35" s="7" t="n">
        <v>240744</v>
      </c>
    </row>
    <row r="36" spans="1:9">
      <c r="A36" s="4" t="s">
        <v>356</v>
      </c>
    </row>
    <row r="37" spans="1:9">
      <c r="A37" s="3" t="s">
        <v>336</v>
      </c>
    </row>
    <row r="38" spans="1:9">
      <c r="A38" s="4" t="s">
        <v>353</v>
      </c>
      <c r="C38" s="4" t="s">
        <v>340</v>
      </c>
    </row>
    <row r="39" spans="1:9">
      <c r="A39" s="4" t="s">
        <v>343</v>
      </c>
      <c r="C39" s="7" t="n">
        <v>10465000</v>
      </c>
    </row>
    <row r="40" spans="1:9">
      <c r="A40" s="4" t="s">
        <v>357</v>
      </c>
    </row>
    <row r="41" spans="1:9">
      <c r="A41" s="3" t="s">
        <v>336</v>
      </c>
    </row>
    <row r="42" spans="1:9">
      <c r="A42" s="4" t="s">
        <v>353</v>
      </c>
      <c r="C42" s="4" t="s">
        <v>358</v>
      </c>
    </row>
    <row r="43" spans="1:9">
      <c r="A43" s="4" t="s">
        <v>343</v>
      </c>
      <c r="C43" s="7" t="n">
        <v>4714000</v>
      </c>
    </row>
    <row r="44" spans="1:9">
      <c r="A44" s="4" t="s">
        <v>359</v>
      </c>
    </row>
    <row r="45" spans="1:9">
      <c r="A45" s="3" t="s">
        <v>336</v>
      </c>
    </row>
    <row r="46" spans="1:9">
      <c r="A46" s="4" t="s">
        <v>353</v>
      </c>
      <c r="C46" s="4" t="s">
        <v>360</v>
      </c>
    </row>
    <row r="47" spans="1:9">
      <c r="A47" s="4" t="s">
        <v>343</v>
      </c>
      <c r="C47" s="7" t="n">
        <v>555000</v>
      </c>
    </row>
    <row r="48" spans="1:9">
      <c r="A48" s="4" t="s">
        <v>361</v>
      </c>
    </row>
    <row r="49" spans="1:9">
      <c r="A49" s="3" t="s">
        <v>336</v>
      </c>
    </row>
    <row r="50" spans="1:9">
      <c r="A50" s="4" t="s">
        <v>362</v>
      </c>
      <c r="D50" s="4" t="s">
        <v>363</v>
      </c>
      <c r="G50" s="4" t="s">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64</v>
      </c>
      <c r="B1" s="2" t="s">
        <v>333</v>
      </c>
      <c r="C1" s="2" t="s">
        <v>334</v>
      </c>
      <c r="D1" s="2" t="s">
        <v>2</v>
      </c>
      <c r="E1" s="2" t="s">
        <v>23</v>
      </c>
    </row>
    <row r="2" spans="1:5">
      <c r="A2" s="3" t="s">
        <v>365</v>
      </c>
    </row>
    <row r="3" spans="1:5">
      <c r="A3" s="4" t="s">
        <v>35</v>
      </c>
      <c r="D3" s="7" t="n">
        <v>18678495</v>
      </c>
      <c r="E3" s="7" t="n">
        <v>14292282</v>
      </c>
    </row>
    <row r="4" spans="1:5">
      <c r="A4" s="4" t="s">
        <v>269</v>
      </c>
    </row>
    <row r="5" spans="1:5">
      <c r="A5" s="3" t="s">
        <v>336</v>
      </c>
    </row>
    <row r="6" spans="1:5">
      <c r="A6" s="4" t="s">
        <v>189</v>
      </c>
      <c r="B6" s="7" t="n">
        <v>2549000</v>
      </c>
    </row>
    <row r="7" spans="1:5">
      <c r="A7" s="3" t="s">
        <v>366</v>
      </c>
    </row>
    <row r="8" spans="1:5">
      <c r="A8" s="4" t="s">
        <v>366</v>
      </c>
      <c r="B8" s="5" t="n">
        <v>16453000</v>
      </c>
    </row>
    <row r="9" spans="1:5">
      <c r="A9" s="3" t="s">
        <v>365</v>
      </c>
    </row>
    <row r="10" spans="1:5">
      <c r="A10" s="4" t="s">
        <v>367</v>
      </c>
      <c r="B10" s="5" t="n">
        <v>-15272303</v>
      </c>
    </row>
    <row r="11" spans="1:5">
      <c r="A11" s="4" t="s">
        <v>368</v>
      </c>
      <c r="B11" s="5" t="n">
        <v>-7875165</v>
      </c>
    </row>
    <row r="12" spans="1:5">
      <c r="A12" s="4" t="s">
        <v>369</v>
      </c>
      <c r="B12" s="5" t="n">
        <v>-4145468</v>
      </c>
    </row>
    <row r="13" spans="1:5">
      <c r="A13" s="4" t="s">
        <v>341</v>
      </c>
      <c r="B13" s="5" t="n">
        <v>240745</v>
      </c>
    </row>
    <row r="14" spans="1:5">
      <c r="A14" s="4" t="s">
        <v>35</v>
      </c>
      <c r="B14" s="7" t="n">
        <v>4386213</v>
      </c>
    </row>
    <row r="15" spans="1:5">
      <c r="A15" s="4" t="s">
        <v>344</v>
      </c>
    </row>
    <row r="16" spans="1:5">
      <c r="A16" s="3" t="s">
        <v>336</v>
      </c>
    </row>
    <row r="17" spans="1:5">
      <c r="A17" s="4" t="s">
        <v>25</v>
      </c>
      <c r="C17" s="7" t="n">
        <v>11068</v>
      </c>
    </row>
    <row r="18" spans="1:5">
      <c r="A18" s="4" t="s">
        <v>26</v>
      </c>
      <c r="C18" s="5" t="n">
        <v>2872545</v>
      </c>
    </row>
    <row r="19" spans="1:5">
      <c r="A19" s="4" t="s">
        <v>189</v>
      </c>
      <c r="C19" s="5" t="n">
        <v>495777</v>
      </c>
    </row>
    <row r="20" spans="1:5">
      <c r="A20" s="4" t="s">
        <v>30</v>
      </c>
      <c r="C20" s="5" t="n">
        <v>134281</v>
      </c>
    </row>
    <row r="21" spans="1:5">
      <c r="A21" s="3" t="s">
        <v>366</v>
      </c>
    </row>
    <row r="22" spans="1:5">
      <c r="A22" s="4" t="s">
        <v>370</v>
      </c>
      <c r="C22" s="5" t="n">
        <v>21581671</v>
      </c>
    </row>
    <row r="23" spans="1:5">
      <c r="A23" s="3" t="s">
        <v>365</v>
      </c>
    </row>
    <row r="24" spans="1:5">
      <c r="A24" s="4" t="s">
        <v>39</v>
      </c>
      <c r="C24" s="5" t="n">
        <v>192706</v>
      </c>
    </row>
    <row r="25" spans="1:5">
      <c r="A25" s="4" t="s">
        <v>40</v>
      </c>
      <c r="C25" s="5" t="n">
        <v>4850422</v>
      </c>
    </row>
    <row r="26" spans="1:5">
      <c r="A26" s="4" t="s">
        <v>371</v>
      </c>
      <c r="C26" s="5" t="n">
        <v>839773</v>
      </c>
    </row>
    <row r="27" spans="1:5">
      <c r="A27" s="4" t="s">
        <v>372</v>
      </c>
      <c r="C27" s="5" t="n">
        <v>5882901</v>
      </c>
    </row>
    <row r="28" spans="1:5">
      <c r="A28" s="4" t="s">
        <v>369</v>
      </c>
      <c r="C28" s="5" t="n">
        <v>15698770</v>
      </c>
    </row>
    <row r="29" spans="1:5">
      <c r="A29" s="4" t="s">
        <v>341</v>
      </c>
      <c r="C29" s="5" t="n">
        <v>29991052</v>
      </c>
    </row>
    <row r="30" spans="1:5">
      <c r="A30" s="4" t="s">
        <v>35</v>
      </c>
      <c r="C30" s="5" t="n">
        <v>14292282</v>
      </c>
    </row>
    <row r="31" spans="1:5">
      <c r="A31" s="4" t="s">
        <v>352</v>
      </c>
    </row>
    <row r="32" spans="1:5">
      <c r="A32" s="3" t="s">
        <v>366</v>
      </c>
    </row>
    <row r="33" spans="1:5">
      <c r="A33" s="4" t="s">
        <v>366</v>
      </c>
      <c r="C33" s="5" t="n">
        <v>2334000</v>
      </c>
    </row>
    <row r="34" spans="1:5">
      <c r="A34" s="4" t="s">
        <v>356</v>
      </c>
    </row>
    <row r="35" spans="1:5">
      <c r="A35" s="3" t="s">
        <v>366</v>
      </c>
    </row>
    <row r="36" spans="1:5">
      <c r="A36" s="4" t="s">
        <v>366</v>
      </c>
      <c r="C36" s="5" t="n">
        <v>10465000</v>
      </c>
    </row>
    <row r="37" spans="1:5">
      <c r="A37" s="4" t="s">
        <v>357</v>
      </c>
    </row>
    <row r="38" spans="1:5">
      <c r="A38" s="3" t="s">
        <v>366</v>
      </c>
    </row>
    <row r="39" spans="1:5">
      <c r="A39" s="4" t="s">
        <v>366</v>
      </c>
      <c r="C39" s="5" t="n">
        <v>4714000</v>
      </c>
    </row>
    <row r="40" spans="1:5">
      <c r="A40" s="4" t="s">
        <v>359</v>
      </c>
    </row>
    <row r="41" spans="1:5">
      <c r="A41" s="3" t="s">
        <v>366</v>
      </c>
    </row>
    <row r="42" spans="1:5">
      <c r="A42" s="4" t="s">
        <v>366</v>
      </c>
      <c r="C42" s="7" t="n">
        <v>55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257</v>
      </c>
    </row>
    <row r="2" spans="1:2">
      <c r="A2" s="3" t="s">
        <v>336</v>
      </c>
    </row>
    <row r="3" spans="1:2">
      <c r="A3" s="4" t="s">
        <v>366</v>
      </c>
      <c r="B3" s="7" t="n">
        <v>16453000</v>
      </c>
    </row>
    <row r="4" spans="1:2">
      <c r="A4" s="4" t="s">
        <v>374</v>
      </c>
    </row>
    <row r="5" spans="1:2">
      <c r="A5" s="3" t="s">
        <v>336</v>
      </c>
    </row>
    <row r="6" spans="1:2">
      <c r="A6" s="4" t="s">
        <v>366</v>
      </c>
      <c r="B6" s="7" t="n">
        <v>6221000</v>
      </c>
    </row>
    <row r="7" spans="1:2">
      <c r="A7" s="4" t="s">
        <v>353</v>
      </c>
      <c r="B7" s="4" t="s">
        <v>375</v>
      </c>
    </row>
    <row r="8" spans="1:2">
      <c r="A8" s="4" t="s">
        <v>376</v>
      </c>
    </row>
    <row r="9" spans="1:2">
      <c r="A9" s="3" t="s">
        <v>336</v>
      </c>
    </row>
    <row r="10" spans="1:2">
      <c r="A10" s="4" t="s">
        <v>366</v>
      </c>
      <c r="B10" s="7" t="n">
        <v>2520000</v>
      </c>
    </row>
    <row r="11" spans="1:2">
      <c r="A11" s="4" t="s">
        <v>353</v>
      </c>
      <c r="B11" s="4" t="s">
        <v>377</v>
      </c>
    </row>
    <row r="12" spans="1:2">
      <c r="A12" s="4" t="s">
        <v>378</v>
      </c>
    </row>
    <row r="13" spans="1:2">
      <c r="A13" s="3" t="s">
        <v>336</v>
      </c>
    </row>
    <row r="14" spans="1:2">
      <c r="A14" s="4" t="s">
        <v>366</v>
      </c>
      <c r="B14" s="7" t="n">
        <v>6291000</v>
      </c>
    </row>
    <row r="15" spans="1:2">
      <c r="A15" s="4" t="s">
        <v>353</v>
      </c>
      <c r="B15" s="4" t="s">
        <v>379</v>
      </c>
    </row>
    <row r="16" spans="1:2">
      <c r="A16" s="4" t="s">
        <v>380</v>
      </c>
    </row>
    <row r="17" spans="1:2">
      <c r="A17" s="3" t="s">
        <v>336</v>
      </c>
    </row>
    <row r="18" spans="1:2">
      <c r="A18" s="4" t="s">
        <v>366</v>
      </c>
      <c r="B18" s="7" t="n">
        <v>1131000</v>
      </c>
    </row>
    <row r="19" spans="1:2">
      <c r="A19" s="4" t="s">
        <v>353</v>
      </c>
      <c r="B19" s="4" t="s">
        <v>377</v>
      </c>
    </row>
    <row r="20" spans="1:2">
      <c r="A20" s="4" t="s">
        <v>381</v>
      </c>
    </row>
    <row r="21" spans="1:2">
      <c r="A21" s="3" t="s">
        <v>336</v>
      </c>
    </row>
    <row r="22" spans="1:2">
      <c r="A22" s="4" t="s">
        <v>366</v>
      </c>
      <c r="B22" s="7" t="n">
        <v>2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82</v>
      </c>
      <c r="B1" s="2" t="s">
        <v>383</v>
      </c>
    </row>
    <row r="2" spans="1:2">
      <c r="A2" s="3" t="s">
        <v>336</v>
      </c>
    </row>
    <row r="3" spans="1:2">
      <c r="A3" s="4" t="s">
        <v>337</v>
      </c>
      <c r="B3" s="7" t="n">
        <v>18900000</v>
      </c>
    </row>
    <row r="4" spans="1:2">
      <c r="A4" s="4" t="s">
        <v>384</v>
      </c>
      <c r="B4" s="5" t="n">
        <v>8514419</v>
      </c>
    </row>
    <row r="5" spans="1:2">
      <c r="A5" s="4" t="s">
        <v>385</v>
      </c>
      <c r="B5" s="5" t="n">
        <v>2576633</v>
      </c>
    </row>
    <row r="6" spans="1:2">
      <c r="A6" s="4" t="s">
        <v>386</v>
      </c>
      <c r="B6" s="7" t="n">
        <v>299910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7</v>
      </c>
      <c r="B1" s="2" t="s">
        <v>1</v>
      </c>
    </row>
    <row r="2" spans="1:3">
      <c r="B2" s="2" t="s">
        <v>2</v>
      </c>
      <c r="C2" s="2" t="s">
        <v>70</v>
      </c>
    </row>
    <row r="3" spans="1:3">
      <c r="A3" s="3" t="s">
        <v>336</v>
      </c>
    </row>
    <row r="4" spans="1:3">
      <c r="A4" s="4" t="s">
        <v>75</v>
      </c>
      <c r="B4" s="7" t="n">
        <v>6187775</v>
      </c>
      <c r="C4" s="7" t="n">
        <v>5052790</v>
      </c>
    </row>
    <row r="5" spans="1:3">
      <c r="A5" s="4" t="s">
        <v>91</v>
      </c>
      <c r="B5" s="7" t="n">
        <v>-4928446</v>
      </c>
      <c r="C5" s="7" t="n">
        <v>-3732319</v>
      </c>
    </row>
    <row r="6" spans="1:3">
      <c r="A6" s="4" t="s">
        <v>388</v>
      </c>
      <c r="B6" s="9" t="n">
        <v>-0.16</v>
      </c>
      <c r="C6" s="9" t="n">
        <v>-0.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51"/>
    <col customWidth="1" max="3" min="3" width="35"/>
    <col customWidth="1" max="4" min="4" width="21"/>
  </cols>
  <sheetData>
    <row r="1" spans="1:4">
      <c r="A1" s="1" t="s">
        <v>389</v>
      </c>
      <c r="B1" s="2" t="s">
        <v>1</v>
      </c>
    </row>
    <row r="2" spans="1:4">
      <c r="B2" s="2" t="s">
        <v>390</v>
      </c>
      <c r="C2" s="2" t="s">
        <v>391</v>
      </c>
      <c r="D2" s="2" t="s">
        <v>392</v>
      </c>
    </row>
    <row r="3" spans="1:4">
      <c r="A3" s="3" t="s">
        <v>393</v>
      </c>
    </row>
    <row r="4" spans="1:4">
      <c r="A4" s="4" t="s">
        <v>394</v>
      </c>
      <c r="B4" s="5" t="n">
        <v>0</v>
      </c>
      <c r="C4" s="5" t="n">
        <v>0</v>
      </c>
    </row>
    <row r="5" spans="1:4">
      <c r="A5" s="4" t="s">
        <v>395</v>
      </c>
      <c r="B5" s="7" t="n">
        <v>0</v>
      </c>
      <c r="C5" s="7" t="n">
        <v>0</v>
      </c>
    </row>
    <row r="6" spans="1:4">
      <c r="A6" s="4" t="s">
        <v>396</v>
      </c>
      <c r="B6" s="7" t="n">
        <v>0</v>
      </c>
      <c r="C6" s="5" t="n">
        <v>0</v>
      </c>
    </row>
    <row r="7" spans="1:4">
      <c r="A7" s="4" t="s">
        <v>322</v>
      </c>
    </row>
    <row r="8" spans="1:4">
      <c r="A8" s="3" t="s">
        <v>393</v>
      </c>
    </row>
    <row r="9" spans="1:4">
      <c r="A9" s="4" t="s">
        <v>397</v>
      </c>
      <c r="B9" s="5" t="n">
        <v>40000</v>
      </c>
    </row>
    <row r="10" spans="1:4">
      <c r="A10" s="10" t="n">
        <v>2</v>
      </c>
    </row>
    <row r="11" spans="1:4">
      <c r="A11" s="3" t="s">
        <v>393</v>
      </c>
    </row>
    <row r="12" spans="1:4">
      <c r="A12" s="4" t="s">
        <v>398</v>
      </c>
      <c r="D12" s="7" t="n">
        <v>14600000</v>
      </c>
    </row>
    <row r="13" spans="1:4">
      <c r="A13" s="10" t="n">
        <v>3</v>
      </c>
    </row>
    <row r="14" spans="1:4">
      <c r="A14" s="3" t="s">
        <v>393</v>
      </c>
    </row>
    <row r="15" spans="1:4">
      <c r="A15" s="4" t="s">
        <v>399</v>
      </c>
      <c r="B15" s="7" t="n">
        <v>286020</v>
      </c>
      <c r="C15" s="5" t="n">
        <v>3761</v>
      </c>
    </row>
    <row r="16" spans="1:4">
      <c r="A16" s="4" t="s">
        <v>400</v>
      </c>
    </row>
    <row r="17" spans="1:4">
      <c r="A17" s="3" t="s">
        <v>393</v>
      </c>
    </row>
    <row r="18" spans="1:4">
      <c r="A18" s="4" t="s">
        <v>401</v>
      </c>
      <c r="B18" s="4" t="s">
        <v>402</v>
      </c>
    </row>
    <row r="19" spans="1:4">
      <c r="A19" s="4" t="s">
        <v>403</v>
      </c>
      <c r="B19" s="4" t="s">
        <v>404</v>
      </c>
    </row>
    <row r="20" spans="1:4">
      <c r="A20" s="4" t="s">
        <v>405</v>
      </c>
      <c r="B20" s="9" t="n">
        <v>-8.4</v>
      </c>
    </row>
    <row r="21" spans="1:4">
      <c r="A21" s="4" t="s">
        <v>406</v>
      </c>
      <c r="B21" s="9" t="n">
        <v>-4.29</v>
      </c>
    </row>
    <row r="22" spans="1:4">
      <c r="A22" s="4" t="s">
        <v>407</v>
      </c>
      <c r="B22" s="4" t="s">
        <v>408</v>
      </c>
    </row>
    <row r="23" spans="1:4">
      <c r="A23" s="4" t="s">
        <v>399</v>
      </c>
      <c r="B23" s="7" t="n">
        <v>7405</v>
      </c>
      <c r="C23" s="5" t="n">
        <v>-2795</v>
      </c>
    </row>
    <row r="24" spans="1:4">
      <c r="A24" s="4" t="s">
        <v>409</v>
      </c>
    </row>
    <row r="25" spans="1:4">
      <c r="A25" s="3" t="s">
        <v>393</v>
      </c>
    </row>
    <row r="26" spans="1:4">
      <c r="A26" s="4" t="s">
        <v>405</v>
      </c>
      <c r="B26" s="9" t="n">
        <v>-7.48</v>
      </c>
    </row>
    <row r="27" spans="1:4">
      <c r="A27" s="4" t="s">
        <v>399</v>
      </c>
      <c r="B27" s="7" t="n">
        <v>15846</v>
      </c>
      <c r="C27" s="7" t="n">
        <v>6556</v>
      </c>
    </row>
    <row r="28" spans="1:4">
      <c r="A28" s="4" t="s">
        <v>410</v>
      </c>
    </row>
    <row r="29" spans="1:4">
      <c r="A29" s="3" t="s">
        <v>393</v>
      </c>
    </row>
    <row r="30" spans="1:4">
      <c r="A30" s="4" t="s">
        <v>405</v>
      </c>
      <c r="B30" s="9" t="n">
        <v>-5.23</v>
      </c>
    </row>
    <row r="31" spans="1:4">
      <c r="A31" s="4" t="s">
        <v>411</v>
      </c>
    </row>
    <row r="32" spans="1:4">
      <c r="A32" s="3" t="s">
        <v>393</v>
      </c>
    </row>
    <row r="33" spans="1:4">
      <c r="A33" s="4" t="s">
        <v>405</v>
      </c>
      <c r="B33" s="9" t="n">
        <v>-4.49</v>
      </c>
    </row>
    <row r="34" spans="1:4">
      <c r="A34" s="4" t="s">
        <v>412</v>
      </c>
    </row>
    <row r="35" spans="1:4">
      <c r="A35" s="3" t="s">
        <v>393</v>
      </c>
    </row>
    <row r="36" spans="1:4">
      <c r="A36" s="4" t="s">
        <v>401</v>
      </c>
      <c r="B36" s="4" t="s">
        <v>413</v>
      </c>
    </row>
    <row r="37" spans="1:4">
      <c r="A37" s="4" t="s">
        <v>403</v>
      </c>
      <c r="B37" s="4" t="s">
        <v>414</v>
      </c>
    </row>
    <row r="38" spans="1:4">
      <c r="A38" s="4" t="s">
        <v>415</v>
      </c>
    </row>
    <row r="39" spans="1:4">
      <c r="A39" s="3" t="s">
        <v>393</v>
      </c>
    </row>
    <row r="40" spans="1:4">
      <c r="A40" s="4" t="s">
        <v>401</v>
      </c>
      <c r="B40" s="4" t="s">
        <v>416</v>
      </c>
    </row>
    <row r="41" spans="1:4">
      <c r="A41" s="4" t="s">
        <v>403</v>
      </c>
      <c r="B41" s="4" t="s">
        <v>4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10" t="n">
        <v>1</v>
      </c>
    </row>
    <row r="3" spans="1:3">
      <c r="A3" s="3" t="s">
        <v>419</v>
      </c>
    </row>
    <row r="4" spans="1:3">
      <c r="A4" s="4" t="s">
        <v>420</v>
      </c>
      <c r="B4" s="7" t="n">
        <v>258966</v>
      </c>
      <c r="C4" s="7" t="n">
        <v>471183</v>
      </c>
    </row>
    <row r="5" spans="1:3">
      <c r="A5" s="4" t="s">
        <v>421</v>
      </c>
    </row>
    <row r="6" spans="1:3">
      <c r="A6" s="3" t="s">
        <v>419</v>
      </c>
    </row>
    <row r="7" spans="1:3">
      <c r="A7" s="4" t="s">
        <v>422</v>
      </c>
      <c r="B7" s="5" t="n">
        <v>10651081</v>
      </c>
      <c r="C7" s="5" t="n">
        <v>2576633</v>
      </c>
    </row>
    <row r="8" spans="1:3">
      <c r="A8" s="4" t="s">
        <v>423</v>
      </c>
    </row>
    <row r="9" spans="1:3">
      <c r="A9" s="3" t="s">
        <v>419</v>
      </c>
    </row>
    <row r="10" spans="1:3">
      <c r="A10" s="4" t="s">
        <v>422</v>
      </c>
      <c r="B10" s="5" t="n">
        <v>304020</v>
      </c>
    </row>
    <row r="11" spans="1:3">
      <c r="A11" s="4" t="s">
        <v>424</v>
      </c>
    </row>
    <row r="12" spans="1:3">
      <c r="A12" s="3" t="s">
        <v>419</v>
      </c>
    </row>
    <row r="13" spans="1:3">
      <c r="A13" s="4" t="s">
        <v>422</v>
      </c>
      <c r="B13" s="5" t="n">
        <v>15590</v>
      </c>
      <c r="C13" s="5" t="n">
        <v>8185</v>
      </c>
    </row>
    <row r="14" spans="1:3">
      <c r="A14" s="4" t="s">
        <v>425</v>
      </c>
    </row>
    <row r="15" spans="1:3">
      <c r="A15" s="3" t="s">
        <v>419</v>
      </c>
    </row>
    <row r="16" spans="1:3">
      <c r="A16" s="4" t="s">
        <v>422</v>
      </c>
      <c r="B16" s="7" t="n">
        <v>42837</v>
      </c>
      <c r="C16" s="7" t="n">
        <v>269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260119</v>
      </c>
      <c r="C4" s="7" t="n">
        <v>0</v>
      </c>
    </row>
    <row r="5" spans="1:3">
      <c r="A5" s="4" t="s">
        <v>73</v>
      </c>
      <c r="B5" s="5" t="n">
        <v>222656</v>
      </c>
      <c r="C5" s="5" t="n">
        <v>0</v>
      </c>
    </row>
    <row r="6" spans="1:3">
      <c r="A6" s="4" t="s">
        <v>74</v>
      </c>
      <c r="B6" s="5" t="n">
        <v>0</v>
      </c>
      <c r="C6" s="5" t="n">
        <v>384206</v>
      </c>
    </row>
    <row r="7" spans="1:3">
      <c r="A7" s="4" t="s">
        <v>75</v>
      </c>
      <c r="B7" s="5" t="n">
        <v>4482775</v>
      </c>
      <c r="C7" s="5" t="n">
        <v>384206</v>
      </c>
    </row>
    <row r="8" spans="1:3">
      <c r="A8" s="3" t="s">
        <v>76</v>
      </c>
    </row>
    <row r="9" spans="1:3">
      <c r="A9" s="4" t="s">
        <v>77</v>
      </c>
      <c r="B9" s="5" t="n">
        <v>863624</v>
      </c>
      <c r="C9" s="5" t="n">
        <v>0</v>
      </c>
    </row>
    <row r="10" spans="1:3">
      <c r="A10" s="4" t="s">
        <v>78</v>
      </c>
      <c r="B10" s="5" t="n">
        <v>1649778</v>
      </c>
      <c r="C10" s="5" t="n">
        <v>953071</v>
      </c>
    </row>
    <row r="11" spans="1:3">
      <c r="A11" s="4" t="s">
        <v>79</v>
      </c>
      <c r="B11" s="5" t="n">
        <v>2918916</v>
      </c>
      <c r="C11" s="5" t="n">
        <v>1330264</v>
      </c>
    </row>
    <row r="12" spans="1:3">
      <c r="A12" s="4" t="s">
        <v>80</v>
      </c>
      <c r="B12" s="5" t="n">
        <v>1524816</v>
      </c>
      <c r="C12" s="5" t="n">
        <v>0</v>
      </c>
    </row>
    <row r="13" spans="1:3">
      <c r="A13" s="4" t="s">
        <v>81</v>
      </c>
      <c r="B13" s="5" t="n">
        <v>1017408</v>
      </c>
      <c r="C13" s="5" t="n">
        <v>0</v>
      </c>
    </row>
    <row r="14" spans="1:3">
      <c r="A14" s="4" t="s">
        <v>82</v>
      </c>
      <c r="B14" s="5" t="n">
        <v>7974542</v>
      </c>
      <c r="C14" s="5" t="n">
        <v>2283335</v>
      </c>
    </row>
    <row r="15" spans="1:3">
      <c r="A15" s="4" t="s">
        <v>83</v>
      </c>
      <c r="B15" s="5" t="n">
        <v>-3491767</v>
      </c>
      <c r="C15" s="5" t="n">
        <v>-1899129</v>
      </c>
    </row>
    <row r="16" spans="1:3">
      <c r="A16" s="3" t="s">
        <v>84</v>
      </c>
    </row>
    <row r="17" spans="1:3">
      <c r="A17" s="4" t="s">
        <v>85</v>
      </c>
      <c r="B17" s="5" t="n">
        <v>-286020</v>
      </c>
      <c r="C17" s="5" t="n">
        <v>-3761</v>
      </c>
    </row>
    <row r="18" spans="1:3">
      <c r="A18" s="4" t="s">
        <v>86</v>
      </c>
      <c r="B18" s="5" t="n">
        <v>18655</v>
      </c>
      <c r="C18" s="5" t="n">
        <v>0</v>
      </c>
    </row>
    <row r="19" spans="1:3">
      <c r="A19" s="4" t="s">
        <v>87</v>
      </c>
      <c r="B19" s="5" t="n">
        <v>-100402</v>
      </c>
      <c r="C19" s="5" t="n">
        <v>-57748</v>
      </c>
    </row>
    <row r="20" spans="1:3">
      <c r="A20" s="4" t="s">
        <v>88</v>
      </c>
      <c r="B20" s="5" t="n">
        <v>-367767</v>
      </c>
      <c r="C20" s="5" t="n">
        <v>-61509</v>
      </c>
    </row>
    <row r="21" spans="1:3">
      <c r="A21" s="4" t="s">
        <v>89</v>
      </c>
      <c r="B21" s="5" t="n">
        <v>-3859534</v>
      </c>
      <c r="C21" s="5" t="n">
        <v>-1960638</v>
      </c>
    </row>
    <row r="22" spans="1:3">
      <c r="A22" s="4" t="s">
        <v>90</v>
      </c>
      <c r="B22" s="5" t="n">
        <v>23313</v>
      </c>
      <c r="C22" s="5" t="n">
        <v>0</v>
      </c>
    </row>
    <row r="23" spans="1:3">
      <c r="A23" s="4" t="s">
        <v>91</v>
      </c>
      <c r="B23" s="7" t="n">
        <v>-3882847</v>
      </c>
      <c r="C23" s="7" t="n">
        <v>-1960638</v>
      </c>
    </row>
    <row r="24" spans="1:3">
      <c r="A24" s="4" t="s">
        <v>92</v>
      </c>
      <c r="B24" s="9" t="n">
        <v>-0.12</v>
      </c>
      <c r="C24" s="9" t="n">
        <v>-0.19</v>
      </c>
    </row>
    <row r="25" spans="1:3">
      <c r="A25" s="4" t="s">
        <v>93</v>
      </c>
      <c r="B25" s="5" t="n">
        <v>31316246</v>
      </c>
      <c r="C25" s="5" t="n">
        <v>10216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6</v>
      </c>
      <c r="B1" s="2" t="s">
        <v>1</v>
      </c>
    </row>
    <row r="2" spans="1:3">
      <c r="B2" s="2" t="s">
        <v>2</v>
      </c>
      <c r="C2" s="2" t="s">
        <v>70</v>
      </c>
    </row>
    <row r="3" spans="1:3">
      <c r="A3" s="3" t="s">
        <v>427</v>
      </c>
    </row>
    <row r="4" spans="1:3">
      <c r="A4" s="4" t="s">
        <v>428</v>
      </c>
      <c r="B4" s="7" t="n">
        <v>2611809</v>
      </c>
      <c r="C4" s="7" t="n">
        <v>5552</v>
      </c>
    </row>
    <row r="5" spans="1:3">
      <c r="A5" s="4" t="s">
        <v>429</v>
      </c>
      <c r="B5" s="5" t="n">
        <v>8115909</v>
      </c>
    </row>
    <row r="6" spans="1:3">
      <c r="A6" s="4" t="s">
        <v>399</v>
      </c>
      <c r="B6" s="5" t="n">
        <v>286020</v>
      </c>
      <c r="C6" s="5" t="n">
        <v>3761</v>
      </c>
    </row>
    <row r="7" spans="1:3">
      <c r="A7" s="4" t="s">
        <v>430</v>
      </c>
      <c r="B7" s="5" t="n">
        <v>11013738</v>
      </c>
      <c r="C7" s="5" t="n">
        <v>9313</v>
      </c>
    </row>
    <row r="8" spans="1:3">
      <c r="A8" s="4" t="s">
        <v>431</v>
      </c>
    </row>
    <row r="9" spans="1:3">
      <c r="A9" s="3" t="s">
        <v>427</v>
      </c>
    </row>
    <row r="10" spans="1:3">
      <c r="A10" s="4" t="s">
        <v>428</v>
      </c>
      <c r="C10" s="5" t="n">
        <v>5501</v>
      </c>
    </row>
    <row r="11" spans="1:3">
      <c r="A11" s="4" t="s">
        <v>399</v>
      </c>
      <c r="B11" s="5" t="n">
        <v>7405</v>
      </c>
      <c r="C11" s="5" t="n">
        <v>-2795</v>
      </c>
    </row>
    <row r="12" spans="1:3">
      <c r="A12" s="4" t="s">
        <v>430</v>
      </c>
      <c r="C12" s="5" t="n">
        <v>2706</v>
      </c>
    </row>
    <row r="13" spans="1:3">
      <c r="A13" s="4" t="s">
        <v>432</v>
      </c>
    </row>
    <row r="14" spans="1:3">
      <c r="A14" s="3" t="s">
        <v>427</v>
      </c>
    </row>
    <row r="15" spans="1:3">
      <c r="A15" s="4" t="s">
        <v>428</v>
      </c>
      <c r="B15" s="5" t="n">
        <v>8185</v>
      </c>
    </row>
    <row r="16" spans="1:3">
      <c r="A16" s="4" t="s">
        <v>430</v>
      </c>
      <c r="B16" s="5" t="n">
        <v>15590</v>
      </c>
    </row>
    <row r="17" spans="1:3">
      <c r="A17" s="4" t="s">
        <v>433</v>
      </c>
    </row>
    <row r="18" spans="1:3">
      <c r="A18" s="3" t="s">
        <v>427</v>
      </c>
    </row>
    <row r="19" spans="1:3">
      <c r="A19" s="4" t="s">
        <v>428</v>
      </c>
      <c r="B19" s="5" t="n">
        <v>26991</v>
      </c>
      <c r="C19" s="5" t="n">
        <v>51</v>
      </c>
    </row>
    <row r="20" spans="1:3">
      <c r="A20" s="4" t="s">
        <v>399</v>
      </c>
      <c r="B20" s="5" t="n">
        <v>15846</v>
      </c>
      <c r="C20" s="5" t="n">
        <v>6556</v>
      </c>
    </row>
    <row r="21" spans="1:3">
      <c r="A21" s="4" t="s">
        <v>430</v>
      </c>
      <c r="B21" s="5" t="n">
        <v>42837</v>
      </c>
      <c r="C21" s="7" t="n">
        <v>6607</v>
      </c>
    </row>
    <row r="22" spans="1:3">
      <c r="A22" s="4" t="s">
        <v>338</v>
      </c>
    </row>
    <row r="23" spans="1:3">
      <c r="A23" s="3" t="s">
        <v>427</v>
      </c>
    </row>
    <row r="24" spans="1:3">
      <c r="A24" s="4" t="s">
        <v>428</v>
      </c>
      <c r="B24" s="5" t="n">
        <v>2576633</v>
      </c>
    </row>
    <row r="25" spans="1:3">
      <c r="A25" s="4" t="s">
        <v>429</v>
      </c>
      <c r="B25" s="5" t="n">
        <v>7875165</v>
      </c>
    </row>
    <row r="26" spans="1:3">
      <c r="A26" s="4" t="s">
        <v>399</v>
      </c>
      <c r="B26" s="5" t="n">
        <v>199283</v>
      </c>
    </row>
    <row r="27" spans="1:3">
      <c r="A27" s="4" t="s">
        <v>430</v>
      </c>
      <c r="B27" s="5" t="n">
        <v>10651081</v>
      </c>
    </row>
    <row r="28" spans="1:3">
      <c r="A28" s="4" t="s">
        <v>434</v>
      </c>
    </row>
    <row r="29" spans="1:3">
      <c r="A29" s="3" t="s">
        <v>427</v>
      </c>
    </row>
    <row r="30" spans="1:3">
      <c r="A30" s="4" t="s">
        <v>428</v>
      </c>
      <c r="B30" s="5" t="n">
        <v>0</v>
      </c>
    </row>
    <row r="31" spans="1:3">
      <c r="A31" s="4" t="s">
        <v>429</v>
      </c>
      <c r="B31" s="5" t="n">
        <v>240744</v>
      </c>
    </row>
    <row r="32" spans="1:3">
      <c r="A32" s="4" t="s">
        <v>399</v>
      </c>
      <c r="B32" s="5" t="n">
        <v>63486</v>
      </c>
    </row>
    <row r="33" spans="1:3">
      <c r="A33" s="4" t="s">
        <v>430</v>
      </c>
      <c r="B33" s="7" t="n">
        <v>3042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5</v>
      </c>
      <c r="B1" s="2" t="s">
        <v>2</v>
      </c>
      <c r="C1" s="2" t="s">
        <v>23</v>
      </c>
    </row>
    <row r="2" spans="1:3">
      <c r="A2" s="3" t="s">
        <v>143</v>
      </c>
    </row>
    <row r="3" spans="1:3">
      <c r="A3" s="4" t="s">
        <v>436</v>
      </c>
      <c r="B3" s="7" t="n">
        <v>4374892</v>
      </c>
      <c r="C3" s="7" t="n">
        <v>3829030</v>
      </c>
    </row>
    <row r="4" spans="1:3">
      <c r="A4" s="4" t="s">
        <v>437</v>
      </c>
      <c r="B4" s="5" t="n">
        <v>1096107</v>
      </c>
      <c r="C4" s="5" t="n">
        <v>1401514</v>
      </c>
    </row>
    <row r="5" spans="1:3">
      <c r="A5" s="4" t="s">
        <v>79</v>
      </c>
      <c r="B5" s="5" t="n">
        <v>1042952</v>
      </c>
      <c r="C5" s="5" t="n">
        <v>1001454</v>
      </c>
    </row>
    <row r="6" spans="1:3">
      <c r="A6" s="4" t="s">
        <v>438</v>
      </c>
      <c r="B6" s="5" t="n">
        <v>755641</v>
      </c>
      <c r="C6" s="5" t="n">
        <v>743010</v>
      </c>
    </row>
    <row r="7" spans="1:3">
      <c r="A7" s="4" t="s">
        <v>439</v>
      </c>
      <c r="B7" s="5" t="n">
        <v>236279</v>
      </c>
      <c r="C7" s="5" t="n">
        <v>299480</v>
      </c>
    </row>
    <row r="8" spans="1:3">
      <c r="A8" s="4" t="s">
        <v>440</v>
      </c>
      <c r="B8" s="5" t="n">
        <v>233398</v>
      </c>
      <c r="C8" s="5" t="n">
        <v>256634</v>
      </c>
    </row>
    <row r="9" spans="1:3">
      <c r="A9" s="4" t="s">
        <v>441</v>
      </c>
      <c r="B9" s="7" t="n">
        <v>7739269</v>
      </c>
      <c r="C9" s="7" t="n">
        <v>75311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40"/>
  </cols>
  <sheetData>
    <row r="1" spans="1:2">
      <c r="A1" s="1" t="s">
        <v>442</v>
      </c>
      <c r="B1" s="2" t="s">
        <v>443</v>
      </c>
    </row>
    <row r="2" spans="1:2">
      <c r="A2" s="4" t="s">
        <v>444</v>
      </c>
    </row>
    <row r="3" spans="1:2">
      <c r="A3" s="3" t="s">
        <v>445</v>
      </c>
    </row>
    <row r="4" spans="1:2">
      <c r="A4" s="4" t="s">
        <v>446</v>
      </c>
      <c r="B4" s="5" t="n">
        <v>4</v>
      </c>
    </row>
    <row r="5" spans="1:2">
      <c r="A5" s="4" t="s">
        <v>271</v>
      </c>
      <c r="B5" s="4" t="s">
        <v>447</v>
      </c>
    </row>
    <row r="6" spans="1:2">
      <c r="A6" s="4" t="s">
        <v>448</v>
      </c>
    </row>
    <row r="7" spans="1:2">
      <c r="A7" s="3" t="s">
        <v>445</v>
      </c>
    </row>
    <row r="8" spans="1:2">
      <c r="A8" s="4" t="s">
        <v>271</v>
      </c>
      <c r="B8" s="4" t="s">
        <v>449</v>
      </c>
    </row>
    <row r="9" spans="1:2">
      <c r="A9" s="4" t="s">
        <v>450</v>
      </c>
      <c r="B9" s="4" t="s">
        <v>451</v>
      </c>
    </row>
    <row r="10" spans="1:2">
      <c r="A10" s="4" t="s">
        <v>452</v>
      </c>
      <c r="B10" s="4" t="s">
        <v>453</v>
      </c>
    </row>
    <row r="11" spans="1:2">
      <c r="A11" s="4" t="s">
        <v>454</v>
      </c>
      <c r="B11" s="7" t="n">
        <v>40000000</v>
      </c>
    </row>
    <row r="12" spans="1:2">
      <c r="A12" s="4" t="s">
        <v>455</v>
      </c>
      <c r="B12" s="7" t="n">
        <v>3000000</v>
      </c>
    </row>
    <row r="13" spans="1:2">
      <c r="A13" s="4" t="s">
        <v>456</v>
      </c>
    </row>
    <row r="14" spans="1:2">
      <c r="A14" s="3" t="s">
        <v>445</v>
      </c>
    </row>
    <row r="15" spans="1:2">
      <c r="A15" s="4" t="s">
        <v>271</v>
      </c>
      <c r="B15" s="4" t="s">
        <v>272</v>
      </c>
    </row>
    <row r="16" spans="1:2">
      <c r="A16" s="4" t="s">
        <v>454</v>
      </c>
      <c r="B16" s="7" t="n">
        <v>50000000</v>
      </c>
    </row>
    <row r="17" spans="1:2">
      <c r="A17" s="4" t="s">
        <v>457</v>
      </c>
    </row>
    <row r="18" spans="1:2">
      <c r="A18" s="3" t="s">
        <v>445</v>
      </c>
    </row>
    <row r="19" spans="1:2">
      <c r="A19" s="4" t="s">
        <v>271</v>
      </c>
      <c r="B19" s="4" t="s">
        <v>272</v>
      </c>
    </row>
    <row r="20" spans="1:2">
      <c r="A20" s="4" t="s">
        <v>454</v>
      </c>
      <c r="B20" s="7" t="n">
        <v>40000000</v>
      </c>
    </row>
    <row r="21" spans="1:2">
      <c r="A21" s="4" t="s">
        <v>458</v>
      </c>
      <c r="B21" s="4" t="s">
        <v>265</v>
      </c>
    </row>
    <row r="22" spans="1:2">
      <c r="A22" s="4" t="s">
        <v>459</v>
      </c>
    </row>
    <row r="23" spans="1:2">
      <c r="A23" s="3" t="s">
        <v>445</v>
      </c>
    </row>
    <row r="24" spans="1:2">
      <c r="A24" s="4" t="s">
        <v>460</v>
      </c>
      <c r="B24" s="7" t="n">
        <v>750000</v>
      </c>
    </row>
    <row r="25" spans="1:2">
      <c r="A25" s="4" t="s">
        <v>461</v>
      </c>
    </row>
    <row r="26" spans="1:2">
      <c r="A26" s="3" t="s">
        <v>445</v>
      </c>
    </row>
    <row r="27" spans="1:2">
      <c r="A27" s="4" t="s">
        <v>455</v>
      </c>
      <c r="B27" s="7" t="n">
        <v>8000000</v>
      </c>
    </row>
    <row r="28" spans="1:2">
      <c r="A28" s="4" t="s">
        <v>462</v>
      </c>
      <c r="B28" s="4" t="s">
        <v>463</v>
      </c>
    </row>
    <row r="29" spans="1:2">
      <c r="A29" s="4" t="s">
        <v>464</v>
      </c>
    </row>
    <row r="30" spans="1:2">
      <c r="A30" s="3" t="s">
        <v>445</v>
      </c>
    </row>
    <row r="31" spans="1:2">
      <c r="A31" s="4" t="s">
        <v>455</v>
      </c>
      <c r="B31" s="7" t="n">
        <v>6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465</v>
      </c>
      <c r="B1" s="2" t="s">
        <v>1</v>
      </c>
      <c r="D1" s="2" t="s">
        <v>466</v>
      </c>
    </row>
    <row r="2" spans="1:6">
      <c r="B2" s="2" t="s">
        <v>467</v>
      </c>
      <c r="C2" s="2" t="s">
        <v>260</v>
      </c>
      <c r="D2" s="2" t="s">
        <v>468</v>
      </c>
      <c r="E2" s="2" t="s">
        <v>469</v>
      </c>
      <c r="F2" s="2" t="s">
        <v>257</v>
      </c>
    </row>
    <row r="3" spans="1:6">
      <c r="A3" s="4" t="s">
        <v>149</v>
      </c>
    </row>
    <row r="4" spans="1:6">
      <c r="A4" s="3" t="s">
        <v>470</v>
      </c>
    </row>
    <row r="5" spans="1:6">
      <c r="A5" s="4" t="s">
        <v>471</v>
      </c>
      <c r="B5" s="5" t="n">
        <v>2</v>
      </c>
    </row>
    <row r="6" spans="1:6">
      <c r="A6" s="4" t="s">
        <v>472</v>
      </c>
      <c r="B6" s="7" t="n">
        <v>105451</v>
      </c>
    </row>
    <row r="7" spans="1:6">
      <c r="A7" s="4" t="s">
        <v>473</v>
      </c>
    </row>
    <row r="8" spans="1:6">
      <c r="A8" s="3" t="s">
        <v>470</v>
      </c>
    </row>
    <row r="9" spans="1:6">
      <c r="A9" s="4" t="s">
        <v>474</v>
      </c>
      <c r="D9" s="7" t="n">
        <v>262500</v>
      </c>
    </row>
    <row r="10" spans="1:6">
      <c r="A10" s="4" t="s">
        <v>475</v>
      </c>
      <c r="E10" s="7" t="n">
        <v>15250000</v>
      </c>
    </row>
    <row r="11" spans="1:6">
      <c r="A11" s="4" t="s">
        <v>476</v>
      </c>
    </row>
    <row r="12" spans="1:6">
      <c r="A12" s="3" t="s">
        <v>470</v>
      </c>
    </row>
    <row r="13" spans="1:6">
      <c r="A13" s="4" t="s">
        <v>398</v>
      </c>
      <c r="F13" s="7" t="n">
        <v>15272303</v>
      </c>
    </row>
    <row r="14" spans="1:6">
      <c r="A14" s="4" t="s">
        <v>477</v>
      </c>
    </row>
    <row r="15" spans="1:6">
      <c r="A15" s="3" t="s">
        <v>470</v>
      </c>
    </row>
    <row r="16" spans="1:6">
      <c r="A16" s="4" t="s">
        <v>398</v>
      </c>
      <c r="B16" s="5" t="n">
        <v>7920356</v>
      </c>
      <c r="F16" s="7" t="n">
        <v>7875165</v>
      </c>
    </row>
    <row r="17" spans="1:6">
      <c r="A17" s="10" t="n">
        <v>3</v>
      </c>
    </row>
    <row r="18" spans="1:6">
      <c r="A18" s="3" t="s">
        <v>470</v>
      </c>
    </row>
    <row r="19" spans="1:6">
      <c r="A19" s="4" t="s">
        <v>399</v>
      </c>
      <c r="B19" s="5" t="n">
        <v>286020</v>
      </c>
      <c r="C19" s="7" t="n">
        <v>3761</v>
      </c>
    </row>
    <row r="20" spans="1:6">
      <c r="A20" s="4" t="s">
        <v>478</v>
      </c>
    </row>
    <row r="21" spans="1:6">
      <c r="A21" s="3" t="s">
        <v>470</v>
      </c>
    </row>
    <row r="22" spans="1:6">
      <c r="A22" s="4" t="s">
        <v>399</v>
      </c>
      <c r="B22" s="5" t="n">
        <v>199283</v>
      </c>
    </row>
    <row r="23" spans="1:6">
      <c r="A23" s="4" t="s">
        <v>479</v>
      </c>
    </row>
    <row r="24" spans="1:6">
      <c r="A24" s="3" t="s">
        <v>470</v>
      </c>
    </row>
    <row r="25" spans="1:6">
      <c r="A25" s="4" t="s">
        <v>399</v>
      </c>
      <c r="B25" s="7" t="n">
        <v>451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0</v>
      </c>
      <c r="B1" s="2" t="s">
        <v>2</v>
      </c>
      <c r="C1" s="2" t="s">
        <v>23</v>
      </c>
    </row>
    <row r="2" spans="1:3">
      <c r="A2" s="3" t="s">
        <v>470</v>
      </c>
    </row>
    <row r="3" spans="1:3">
      <c r="A3" s="4" t="s">
        <v>481</v>
      </c>
      <c r="B3" s="7" t="n">
        <v>0</v>
      </c>
      <c r="C3" s="7" t="n">
        <v>0</v>
      </c>
    </row>
    <row r="4" spans="1:3">
      <c r="A4" s="4" t="s">
        <v>482</v>
      </c>
      <c r="B4" s="5" t="n">
        <v>15377754</v>
      </c>
      <c r="C4" s="5" t="n">
        <v>0</v>
      </c>
    </row>
    <row r="5" spans="1:3">
      <c r="A5" s="4" t="s">
        <v>42</v>
      </c>
      <c r="B5" s="5" t="n">
        <v>787500</v>
      </c>
      <c r="C5" s="5" t="n">
        <v>0</v>
      </c>
    </row>
    <row r="6" spans="1:3">
      <c r="A6" s="4" t="s">
        <v>45</v>
      </c>
      <c r="B6" s="5" t="n">
        <v>14590254</v>
      </c>
      <c r="C6" s="5" t="n">
        <v>0</v>
      </c>
    </row>
    <row r="7" spans="1:3">
      <c r="A7" s="4" t="s">
        <v>149</v>
      </c>
    </row>
    <row r="8" spans="1:3">
      <c r="A8" s="3" t="s">
        <v>470</v>
      </c>
    </row>
    <row r="9" spans="1:3">
      <c r="A9" s="4" t="s">
        <v>149</v>
      </c>
      <c r="B9" s="7" t="n">
        <v>15377754</v>
      </c>
      <c r="C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55"/>
    <col customWidth="1" max="6" min="6" width="21"/>
    <col customWidth="1" max="7" min="7" width="27"/>
    <col customWidth="1" max="8" min="8" width="37"/>
    <col customWidth="1" max="9" min="9" width="21"/>
    <col customWidth="1" max="10" min="10" width="20"/>
    <col customWidth="1" max="11" min="11" width="21"/>
    <col customWidth="1" max="12" min="12" width="28"/>
  </cols>
  <sheetData>
    <row r="1" spans="1:12">
      <c r="A1" s="1" t="s">
        <v>483</v>
      </c>
      <c r="B1" s="2" t="s">
        <v>484</v>
      </c>
      <c r="C1" s="2" t="s">
        <v>485</v>
      </c>
      <c r="D1" s="2" t="s">
        <v>486</v>
      </c>
      <c r="E1" s="2" t="s">
        <v>487</v>
      </c>
      <c r="F1" s="2" t="s">
        <v>260</v>
      </c>
      <c r="G1" s="2" t="s">
        <v>488</v>
      </c>
      <c r="H1" s="2" t="s">
        <v>489</v>
      </c>
      <c r="I1" s="2" t="s">
        <v>392</v>
      </c>
      <c r="J1" s="2" t="s">
        <v>490</v>
      </c>
      <c r="K1" s="2" t="s">
        <v>491</v>
      </c>
      <c r="L1" s="2" t="s">
        <v>492</v>
      </c>
    </row>
    <row r="2" spans="1:12">
      <c r="A2" s="3" t="s">
        <v>493</v>
      </c>
    </row>
    <row r="3" spans="1:12">
      <c r="A3" s="4" t="s">
        <v>494</v>
      </c>
      <c r="L3" s="5" t="n">
        <v>2</v>
      </c>
    </row>
    <row r="4" spans="1:12">
      <c r="A4" s="4" t="s">
        <v>495</v>
      </c>
      <c r="E4" s="5" t="n">
        <v>205000000</v>
      </c>
    </row>
    <row r="5" spans="1:12">
      <c r="A5" s="4" t="s">
        <v>66</v>
      </c>
      <c r="E5" s="5" t="n">
        <v>200000000</v>
      </c>
      <c r="H5" s="5" t="n">
        <v>200000000</v>
      </c>
    </row>
    <row r="6" spans="1:12">
      <c r="A6" s="4" t="s">
        <v>62</v>
      </c>
      <c r="E6" s="5" t="n">
        <v>5000000</v>
      </c>
      <c r="H6" s="5" t="n">
        <v>5000000</v>
      </c>
    </row>
    <row r="7" spans="1:12">
      <c r="A7" s="4" t="s">
        <v>496</v>
      </c>
      <c r="E7" s="8" t="n">
        <v>0.001</v>
      </c>
      <c r="H7" s="8" t="n">
        <v>0.001</v>
      </c>
    </row>
    <row r="8" spans="1:12">
      <c r="A8" s="4" t="s">
        <v>497</v>
      </c>
      <c r="E8" s="8" t="n">
        <v>0.001</v>
      </c>
      <c r="H8" s="8" t="n">
        <v>0.001</v>
      </c>
    </row>
    <row r="9" spans="1:12">
      <c r="A9" s="4" t="s">
        <v>498</v>
      </c>
      <c r="D9" s="9" t="n">
        <v>0.5</v>
      </c>
    </row>
    <row r="10" spans="1:12">
      <c r="A10" s="4" t="s">
        <v>499</v>
      </c>
      <c r="E10" s="5" t="n">
        <v>31410335</v>
      </c>
      <c r="H10" s="5" t="n">
        <v>31266989</v>
      </c>
    </row>
    <row r="11" spans="1:12">
      <c r="A11" s="4" t="s">
        <v>500</v>
      </c>
      <c r="E11" s="7" t="n">
        <v>0</v>
      </c>
      <c r="F11" s="7" t="n">
        <v>1186564</v>
      </c>
    </row>
    <row r="12" spans="1:12">
      <c r="A12" s="4" t="s">
        <v>501</v>
      </c>
    </row>
    <row r="13" spans="1:12">
      <c r="A13" s="3" t="s">
        <v>493</v>
      </c>
    </row>
    <row r="14" spans="1:12">
      <c r="A14" s="4" t="s">
        <v>502</v>
      </c>
      <c r="D14" s="4" t="s">
        <v>503</v>
      </c>
    </row>
    <row r="15" spans="1:12">
      <c r="A15" s="4" t="s">
        <v>504</v>
      </c>
      <c r="D15" s="5" t="n">
        <v>175000</v>
      </c>
    </row>
    <row r="16" spans="1:12">
      <c r="A16" s="4" t="s">
        <v>493</v>
      </c>
    </row>
    <row r="17" spans="1:12">
      <c r="A17" s="3" t="s">
        <v>493</v>
      </c>
    </row>
    <row r="18" spans="1:12">
      <c r="A18" s="4" t="s">
        <v>505</v>
      </c>
      <c r="E18" s="5" t="n">
        <v>18986659</v>
      </c>
    </row>
    <row r="19" spans="1:12">
      <c r="A19" s="4" t="s">
        <v>506</v>
      </c>
      <c r="E19" s="5" t="n">
        <v>1</v>
      </c>
    </row>
    <row r="20" spans="1:12">
      <c r="A20" s="4" t="s">
        <v>507</v>
      </c>
      <c r="E20" s="5" t="n">
        <v>0</v>
      </c>
    </row>
    <row r="21" spans="1:12">
      <c r="A21" s="4" t="s">
        <v>508</v>
      </c>
      <c r="E21" s="5" t="n">
        <v>0</v>
      </c>
    </row>
    <row r="22" spans="1:12">
      <c r="A22" s="4" t="s">
        <v>509</v>
      </c>
    </row>
    <row r="23" spans="1:12">
      <c r="A23" s="3" t="s">
        <v>493</v>
      </c>
    </row>
    <row r="24" spans="1:12">
      <c r="A24" s="4" t="s">
        <v>510</v>
      </c>
      <c r="C24" s="9" t="n">
        <v>0.35</v>
      </c>
    </row>
    <row r="25" spans="1:12">
      <c r="A25" s="4" t="s">
        <v>511</v>
      </c>
      <c r="C25" s="7" t="n">
        <v>5000000</v>
      </c>
    </row>
    <row r="26" spans="1:12">
      <c r="A26" s="4" t="s">
        <v>512</v>
      </c>
      <c r="C26" s="7" t="n">
        <v>4650000</v>
      </c>
    </row>
    <row r="27" spans="1:12">
      <c r="A27" s="4" t="s">
        <v>505</v>
      </c>
      <c r="C27" s="5" t="n">
        <v>14285714</v>
      </c>
    </row>
    <row r="28" spans="1:12">
      <c r="A28" s="4" t="s">
        <v>513</v>
      </c>
      <c r="C28" s="9" t="n">
        <v>0.4</v>
      </c>
    </row>
    <row r="29" spans="1:12">
      <c r="A29" s="4" t="s">
        <v>514</v>
      </c>
    </row>
    <row r="30" spans="1:12">
      <c r="A30" s="3" t="s">
        <v>493</v>
      </c>
    </row>
    <row r="31" spans="1:12">
      <c r="A31" s="4" t="s">
        <v>515</v>
      </c>
      <c r="C31" s="5" t="n">
        <v>11940000</v>
      </c>
      <c r="J31" s="5" t="n">
        <v>11940000</v>
      </c>
    </row>
    <row r="32" spans="1:12">
      <c r="A32" s="4" t="s">
        <v>516</v>
      </c>
      <c r="C32" s="5" t="n">
        <v>2345714</v>
      </c>
    </row>
    <row r="33" spans="1:12">
      <c r="A33" s="4" t="s">
        <v>517</v>
      </c>
      <c r="C33" s="4" t="s">
        <v>518</v>
      </c>
    </row>
    <row r="34" spans="1:12">
      <c r="A34" s="4" t="s">
        <v>519</v>
      </c>
    </row>
    <row r="35" spans="1:12">
      <c r="A35" s="3" t="s">
        <v>493</v>
      </c>
    </row>
    <row r="36" spans="1:12">
      <c r="A36" s="4" t="s">
        <v>62</v>
      </c>
      <c r="C36" s="5" t="n">
        <v>4179</v>
      </c>
    </row>
    <row r="37" spans="1:12">
      <c r="A37" s="4" t="s">
        <v>497</v>
      </c>
      <c r="C37" s="7" t="n">
        <v>1000</v>
      </c>
    </row>
    <row r="38" spans="1:12">
      <c r="A38" s="4" t="s">
        <v>520</v>
      </c>
    </row>
    <row r="39" spans="1:12">
      <c r="A39" s="3" t="s">
        <v>493</v>
      </c>
    </row>
    <row r="40" spans="1:12">
      <c r="A40" s="4" t="s">
        <v>521</v>
      </c>
      <c r="D40" s="7" t="n">
        <v>15000000</v>
      </c>
    </row>
    <row r="41" spans="1:12">
      <c r="A41" s="4" t="s">
        <v>499</v>
      </c>
      <c r="D41" s="5" t="n">
        <v>250000</v>
      </c>
      <c r="H41" s="5" t="n">
        <v>965165</v>
      </c>
    </row>
    <row r="42" spans="1:12">
      <c r="A42" s="4" t="s">
        <v>522</v>
      </c>
      <c r="D42" s="7" t="n">
        <v>4</v>
      </c>
    </row>
    <row r="43" spans="1:12">
      <c r="A43" s="4" t="s">
        <v>511</v>
      </c>
      <c r="D43" s="7" t="n">
        <v>1000000</v>
      </c>
      <c r="H43" s="7" t="n">
        <v>789000</v>
      </c>
    </row>
    <row r="44" spans="1:12">
      <c r="A44" s="4" t="s">
        <v>500</v>
      </c>
      <c r="I44" s="7" t="n">
        <v>1900000</v>
      </c>
    </row>
    <row r="45" spans="1:12">
      <c r="A45" s="4" t="s">
        <v>523</v>
      </c>
    </row>
    <row r="46" spans="1:12">
      <c r="A46" s="3" t="s">
        <v>493</v>
      </c>
    </row>
    <row r="47" spans="1:12">
      <c r="A47" s="4" t="s">
        <v>524</v>
      </c>
      <c r="D47" s="5" t="n">
        <v>50000</v>
      </c>
    </row>
    <row r="48" spans="1:12">
      <c r="A48" s="4" t="s">
        <v>525</v>
      </c>
    </row>
    <row r="49" spans="1:12">
      <c r="A49" s="3" t="s">
        <v>493</v>
      </c>
    </row>
    <row r="50" spans="1:12">
      <c r="A50" s="4" t="s">
        <v>500</v>
      </c>
      <c r="G50" s="7" t="n">
        <v>905000</v>
      </c>
    </row>
    <row r="51" spans="1:12">
      <c r="A51" s="4" t="s">
        <v>526</v>
      </c>
      <c r="K51" s="7" t="n">
        <v>12075338</v>
      </c>
    </row>
    <row r="52" spans="1:12">
      <c r="A52" s="4" t="s">
        <v>527</v>
      </c>
      <c r="G52" s="7" t="n">
        <v>33000</v>
      </c>
    </row>
    <row r="53" spans="1:12">
      <c r="A53" s="4" t="s">
        <v>528</v>
      </c>
    </row>
    <row r="54" spans="1:12">
      <c r="A54" s="3" t="s">
        <v>493</v>
      </c>
    </row>
    <row r="55" spans="1:12">
      <c r="A55" s="4" t="s">
        <v>516</v>
      </c>
      <c r="G55" s="5" t="n">
        <v>1336433</v>
      </c>
    </row>
    <row r="56" spans="1:12">
      <c r="A56" s="4" t="s">
        <v>344</v>
      </c>
    </row>
    <row r="57" spans="1:12">
      <c r="A57" s="3" t="s">
        <v>493</v>
      </c>
    </row>
    <row r="58" spans="1:12">
      <c r="A58" s="4" t="s">
        <v>529</v>
      </c>
      <c r="B58" s="7" t="n">
        <v>8100000</v>
      </c>
    </row>
    <row r="59" spans="1:12">
      <c r="A59" s="4" t="s">
        <v>347</v>
      </c>
      <c r="B59" s="5" t="n">
        <v>5184920</v>
      </c>
    </row>
    <row r="60" spans="1:12">
      <c r="A60" s="4" t="s">
        <v>348</v>
      </c>
      <c r="B60" s="5" t="n">
        <v>23499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30"/>
  </cols>
  <sheetData>
    <row r="1" spans="1:2">
      <c r="A1" s="1" t="s">
        <v>530</v>
      </c>
      <c r="B1" s="2" t="s">
        <v>531</v>
      </c>
    </row>
    <row r="2" spans="1:2">
      <c r="A2" s="3" t="s">
        <v>532</v>
      </c>
    </row>
    <row r="3" spans="1:2">
      <c r="A3" s="4" t="s">
        <v>505</v>
      </c>
      <c r="B3" s="5" t="n">
        <v>18986659</v>
      </c>
    </row>
    <row r="4" spans="1:2">
      <c r="A4" s="4" t="s">
        <v>533</v>
      </c>
    </row>
    <row r="5" spans="1:2">
      <c r="A5" s="3" t="s">
        <v>532</v>
      </c>
    </row>
    <row r="6" spans="1:2">
      <c r="A6" s="4" t="s">
        <v>505</v>
      </c>
      <c r="B6" s="5" t="n">
        <v>80966</v>
      </c>
    </row>
    <row r="7" spans="1:2">
      <c r="A7" s="4" t="s">
        <v>513</v>
      </c>
      <c r="B7" s="7" t="n">
        <v>28</v>
      </c>
    </row>
    <row r="8" spans="1:2">
      <c r="A8" s="4" t="s">
        <v>534</v>
      </c>
    </row>
    <row r="9" spans="1:2">
      <c r="A9" s="3" t="s">
        <v>532</v>
      </c>
    </row>
    <row r="10" spans="1:2">
      <c r="A10" s="4" t="s">
        <v>505</v>
      </c>
      <c r="B10" s="5" t="n">
        <v>4551700</v>
      </c>
    </row>
    <row r="11" spans="1:2">
      <c r="A11" s="4" t="s">
        <v>513</v>
      </c>
      <c r="B11" s="9" t="n">
        <v>4.55</v>
      </c>
    </row>
    <row r="12" spans="1:2">
      <c r="A12" s="4" t="s">
        <v>534</v>
      </c>
    </row>
    <row r="13" spans="1:2">
      <c r="A13" s="3" t="s">
        <v>532</v>
      </c>
    </row>
    <row r="14" spans="1:2">
      <c r="A14" s="4" t="s">
        <v>505</v>
      </c>
      <c r="B14" s="5" t="n">
        <v>40000</v>
      </c>
    </row>
    <row r="15" spans="1:2">
      <c r="A15" s="4" t="s">
        <v>513</v>
      </c>
      <c r="B15" s="9" t="n">
        <v>5.23</v>
      </c>
    </row>
    <row r="16" spans="1:2">
      <c r="A16" s="4" t="s">
        <v>535</v>
      </c>
    </row>
    <row r="17" spans="1:2">
      <c r="A17" s="3" t="s">
        <v>532</v>
      </c>
    </row>
    <row r="18" spans="1:2">
      <c r="A18" s="4" t="s">
        <v>505</v>
      </c>
      <c r="B18" s="5" t="n">
        <v>3571</v>
      </c>
    </row>
    <row r="19" spans="1:2">
      <c r="A19" s="4" t="s">
        <v>513</v>
      </c>
      <c r="B19" s="7" t="n">
        <v>28</v>
      </c>
    </row>
    <row r="20" spans="1:2">
      <c r="A20" s="4" t="s">
        <v>536</v>
      </c>
    </row>
    <row r="21" spans="1:2">
      <c r="A21" s="3" t="s">
        <v>532</v>
      </c>
    </row>
    <row r="22" spans="1:2">
      <c r="A22" s="4" t="s">
        <v>505</v>
      </c>
      <c r="B22" s="5" t="n">
        <v>22328</v>
      </c>
    </row>
    <row r="23" spans="1:2">
      <c r="A23" s="4" t="s">
        <v>513</v>
      </c>
      <c r="B23" s="9" t="n">
        <v>8.4</v>
      </c>
    </row>
    <row r="24" spans="1:2">
      <c r="A24" s="4" t="s">
        <v>537</v>
      </c>
    </row>
    <row r="25" spans="1:2">
      <c r="A25" s="3" t="s">
        <v>532</v>
      </c>
    </row>
    <row r="26" spans="1:2">
      <c r="A26" s="4" t="s">
        <v>505</v>
      </c>
      <c r="B26" s="5" t="n">
        <v>2380</v>
      </c>
    </row>
    <row r="27" spans="1:2">
      <c r="A27" s="4" t="s">
        <v>513</v>
      </c>
      <c r="B27" s="9" t="n">
        <v>8.68</v>
      </c>
    </row>
    <row r="28" spans="1:2">
      <c r="A28" s="4" t="s">
        <v>538</v>
      </c>
    </row>
    <row r="29" spans="1:2">
      <c r="A29" s="3" t="s">
        <v>532</v>
      </c>
    </row>
    <row r="30" spans="1:2">
      <c r="A30" s="4" t="s">
        <v>505</v>
      </c>
      <c r="B30" s="5" t="n">
        <v>14285714</v>
      </c>
    </row>
    <row r="31" spans="1:2">
      <c r="A31" s="4" t="s">
        <v>513</v>
      </c>
      <c r="B31" s="9" t="n">
        <v>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4"/>
    <col customWidth="1" max="5" min="5" width="27"/>
    <col customWidth="1" max="6" min="6" width="37"/>
    <col customWidth="1" max="7" min="7" width="21"/>
    <col customWidth="1" max="8" min="8" width="37"/>
  </cols>
  <sheetData>
    <row r="1" spans="1:8">
      <c r="A1" s="1" t="s">
        <v>539</v>
      </c>
      <c r="B1" s="2" t="s">
        <v>540</v>
      </c>
      <c r="C1" s="2" t="s">
        <v>541</v>
      </c>
      <c r="D1" s="2" t="s">
        <v>542</v>
      </c>
      <c r="E1" s="2" t="s">
        <v>543</v>
      </c>
      <c r="F1" s="2" t="s">
        <v>544</v>
      </c>
      <c r="G1" s="2" t="s">
        <v>260</v>
      </c>
      <c r="H1" s="2" t="s">
        <v>489</v>
      </c>
    </row>
    <row r="2" spans="1:8">
      <c r="A2" s="4" t="s">
        <v>545</v>
      </c>
      <c r="F2" s="4" t="s">
        <v>546</v>
      </c>
    </row>
    <row r="3" spans="1:8">
      <c r="A3" s="4" t="s">
        <v>547</v>
      </c>
      <c r="F3" s="7" t="n">
        <v>242824</v>
      </c>
      <c r="G3" s="7" t="n">
        <v>332219</v>
      </c>
    </row>
    <row r="4" spans="1:8">
      <c r="A4" s="4" t="s">
        <v>78</v>
      </c>
    </row>
    <row r="5" spans="1:8">
      <c r="A5" s="4" t="s">
        <v>547</v>
      </c>
      <c r="F5" s="5" t="n">
        <v>11497</v>
      </c>
      <c r="G5" s="5" t="n">
        <v>48852</v>
      </c>
    </row>
    <row r="6" spans="1:8">
      <c r="A6" s="4" t="s">
        <v>79</v>
      </c>
    </row>
    <row r="7" spans="1:8">
      <c r="A7" s="4" t="s">
        <v>547</v>
      </c>
      <c r="F7" s="5" t="n">
        <v>207382</v>
      </c>
      <c r="G7" s="5" t="n">
        <v>283367</v>
      </c>
    </row>
    <row r="8" spans="1:8">
      <c r="A8" s="4" t="s">
        <v>80</v>
      </c>
    </row>
    <row r="9" spans="1:8">
      <c r="A9" s="4" t="s">
        <v>547</v>
      </c>
      <c r="F9" s="7" t="n">
        <v>23945</v>
      </c>
      <c r="G9" s="7" t="n">
        <v>0</v>
      </c>
    </row>
    <row r="10" spans="1:8">
      <c r="A10" s="4" t="s">
        <v>548</v>
      </c>
    </row>
    <row r="11" spans="1:8">
      <c r="A11" s="3" t="s">
        <v>549</v>
      </c>
    </row>
    <row r="12" spans="1:8">
      <c r="A12" s="4" t="s">
        <v>550</v>
      </c>
      <c r="B12" s="5" t="n">
        <v>2823489</v>
      </c>
      <c r="F12" s="5" t="n">
        <v>2823489</v>
      </c>
    </row>
    <row r="13" spans="1:8">
      <c r="A13" s="4" t="s">
        <v>551</v>
      </c>
      <c r="F13" s="5" t="n">
        <v>1030070</v>
      </c>
    </row>
    <row r="14" spans="1:8">
      <c r="A14" s="4" t="s">
        <v>552</v>
      </c>
      <c r="F14" s="5" t="n">
        <v>-143148</v>
      </c>
    </row>
    <row r="15" spans="1:8">
      <c r="A15" s="4" t="s">
        <v>553</v>
      </c>
      <c r="F15" s="5" t="n">
        <v>-301027</v>
      </c>
    </row>
    <row r="16" spans="1:8">
      <c r="A16" s="4" t="s">
        <v>554</v>
      </c>
      <c r="F16" s="5" t="n">
        <v>3409384</v>
      </c>
      <c r="H16" s="5" t="n">
        <v>2823489</v>
      </c>
    </row>
    <row r="17" spans="1:8">
      <c r="A17" s="4" t="s">
        <v>555</v>
      </c>
      <c r="F17" s="5" t="n">
        <v>1671978</v>
      </c>
    </row>
    <row r="18" spans="1:8">
      <c r="A18" s="3" t="s">
        <v>556</v>
      </c>
    </row>
    <row r="19" spans="1:8">
      <c r="A19" s="4" t="s">
        <v>557</v>
      </c>
      <c r="B19" s="9" t="n">
        <v>3.93</v>
      </c>
      <c r="F19" s="9" t="n">
        <v>3.93</v>
      </c>
    </row>
    <row r="20" spans="1:8">
      <c r="A20" s="4" t="s">
        <v>558</v>
      </c>
      <c r="F20" s="11" t="n">
        <v>3.77</v>
      </c>
    </row>
    <row r="21" spans="1:8">
      <c r="A21" s="4" t="s">
        <v>559</v>
      </c>
      <c r="F21" s="11" t="n">
        <v>2.53</v>
      </c>
    </row>
    <row r="22" spans="1:8">
      <c r="A22" s="4" t="s">
        <v>560</v>
      </c>
      <c r="F22" s="11" t="n">
        <v>2.21</v>
      </c>
    </row>
    <row r="23" spans="1:8">
      <c r="A23" s="4" t="s">
        <v>561</v>
      </c>
      <c r="F23" s="11" t="n">
        <v>4.09</v>
      </c>
      <c r="H23" s="9" t="n">
        <v>3.93</v>
      </c>
    </row>
    <row r="24" spans="1:8">
      <c r="A24" s="4" t="s">
        <v>562</v>
      </c>
      <c r="F24" s="9" t="n">
        <v>5.03</v>
      </c>
    </row>
    <row r="25" spans="1:8">
      <c r="A25" s="3" t="s">
        <v>563</v>
      </c>
    </row>
    <row r="26" spans="1:8">
      <c r="A26" s="4" t="s">
        <v>564</v>
      </c>
      <c r="F26" s="7" t="n">
        <v>2335255</v>
      </c>
    </row>
    <row r="27" spans="1:8">
      <c r="A27" s="3" t="s">
        <v>565</v>
      </c>
    </row>
    <row r="28" spans="1:8">
      <c r="A28" s="4" t="s">
        <v>566</v>
      </c>
      <c r="F28" s="4" t="s">
        <v>567</v>
      </c>
      <c r="H28" s="4" t="s">
        <v>568</v>
      </c>
    </row>
    <row r="29" spans="1:8">
      <c r="A29" s="4" t="s">
        <v>569</v>
      </c>
      <c r="F29" s="4" t="s">
        <v>570</v>
      </c>
    </row>
    <row r="30" spans="1:8">
      <c r="A30" s="4" t="s">
        <v>571</v>
      </c>
      <c r="F30" s="7" t="n">
        <v>3700000</v>
      </c>
    </row>
    <row r="31" spans="1:8">
      <c r="A31" s="4" t="s">
        <v>572</v>
      </c>
      <c r="F31" s="7" t="n">
        <v>355527</v>
      </c>
    </row>
    <row r="32" spans="1:8">
      <c r="A32" s="4" t="s">
        <v>573</v>
      </c>
      <c r="F32" s="5" t="n">
        <v>122932</v>
      </c>
    </row>
    <row r="33" spans="1:8">
      <c r="A33" s="4" t="s">
        <v>574</v>
      </c>
      <c r="F33" s="9" t="n">
        <v>2.27</v>
      </c>
    </row>
    <row r="34" spans="1:8">
      <c r="A34" s="4" t="s">
        <v>575</v>
      </c>
      <c r="F34" s="9" t="n">
        <v>2.89</v>
      </c>
    </row>
    <row r="35" spans="1:8">
      <c r="A35" s="3" t="s">
        <v>576</v>
      </c>
    </row>
    <row r="36" spans="1:8">
      <c r="A36" s="4" t="s">
        <v>577</v>
      </c>
      <c r="F36" s="4" t="s">
        <v>578</v>
      </c>
    </row>
    <row r="37" spans="1:8">
      <c r="A37" s="4" t="s">
        <v>579</v>
      </c>
      <c r="F37" s="4" t="s">
        <v>402</v>
      </c>
    </row>
    <row r="38" spans="1:8">
      <c r="A38" s="4" t="s">
        <v>580</v>
      </c>
      <c r="F38" s="4" t="s">
        <v>581</v>
      </c>
    </row>
    <row r="39" spans="1:8">
      <c r="A39" s="4" t="s">
        <v>582</v>
      </c>
    </row>
    <row r="40" spans="1:8">
      <c r="A40" s="3" t="s">
        <v>549</v>
      </c>
    </row>
    <row r="41" spans="1:8">
      <c r="A41" s="4" t="s">
        <v>550</v>
      </c>
      <c r="B41" s="5" t="n">
        <v>0</v>
      </c>
      <c r="F41" s="5" t="n">
        <v>0</v>
      </c>
    </row>
    <row r="42" spans="1:8">
      <c r="A42" s="4" t="s">
        <v>551</v>
      </c>
      <c r="F42" s="5" t="n">
        <v>500000</v>
      </c>
    </row>
    <row r="43" spans="1:8">
      <c r="A43" s="4" t="s">
        <v>552</v>
      </c>
      <c r="F43" s="5" t="n">
        <v>0</v>
      </c>
    </row>
    <row r="44" spans="1:8">
      <c r="A44" s="4" t="s">
        <v>553</v>
      </c>
      <c r="F44" s="5" t="n">
        <v>0</v>
      </c>
    </row>
    <row r="45" spans="1:8">
      <c r="A45" s="4" t="s">
        <v>554</v>
      </c>
      <c r="F45" s="5" t="n">
        <v>500000</v>
      </c>
      <c r="H45" s="5" t="n">
        <v>0</v>
      </c>
    </row>
    <row r="46" spans="1:8">
      <c r="A46" s="4" t="s">
        <v>555</v>
      </c>
      <c r="F46" s="5" t="n">
        <v>0</v>
      </c>
    </row>
    <row r="47" spans="1:8">
      <c r="A47" s="3" t="s">
        <v>556</v>
      </c>
    </row>
    <row r="48" spans="1:8">
      <c r="A48" s="4" t="s">
        <v>558</v>
      </c>
      <c r="F48" s="9" t="n">
        <v>4.24</v>
      </c>
    </row>
    <row r="49" spans="1:8">
      <c r="A49" s="4" t="s">
        <v>561</v>
      </c>
      <c r="F49" s="9" t="n">
        <v>4.24</v>
      </c>
    </row>
    <row r="50" spans="1:8">
      <c r="A50" s="3" t="s">
        <v>563</v>
      </c>
    </row>
    <row r="51" spans="1:8">
      <c r="A51" s="4" t="s">
        <v>564</v>
      </c>
      <c r="F51" s="7" t="n">
        <v>1260000</v>
      </c>
    </row>
    <row r="52" spans="1:8">
      <c r="A52" s="3" t="s">
        <v>565</v>
      </c>
    </row>
    <row r="53" spans="1:8">
      <c r="A53" s="4" t="s">
        <v>566</v>
      </c>
      <c r="F53" s="4" t="s">
        <v>583</v>
      </c>
    </row>
    <row r="54" spans="1:8">
      <c r="A54" s="4" t="s">
        <v>571</v>
      </c>
      <c r="F54" s="7" t="n">
        <v>0</v>
      </c>
    </row>
    <row r="55" spans="1:8">
      <c r="A55" s="4" t="s">
        <v>574</v>
      </c>
      <c r="F55" s="9" t="n">
        <v>2.52</v>
      </c>
    </row>
    <row r="56" spans="1:8">
      <c r="A56" s="4" t="s">
        <v>584</v>
      </c>
      <c r="F56" s="7" t="n">
        <v>1255068</v>
      </c>
    </row>
    <row r="57" spans="1:8">
      <c r="A57" s="4" t="s">
        <v>585</v>
      </c>
      <c r="F57" s="4" t="s">
        <v>586</v>
      </c>
    </row>
    <row r="58" spans="1:8">
      <c r="A58" s="3" t="s">
        <v>576</v>
      </c>
    </row>
    <row r="59" spans="1:8">
      <c r="A59" s="4" t="s">
        <v>577</v>
      </c>
      <c r="F59" s="4" t="s">
        <v>578</v>
      </c>
    </row>
    <row r="60" spans="1:8">
      <c r="A60" s="4" t="s">
        <v>587</v>
      </c>
      <c r="F60" s="4" t="s">
        <v>588</v>
      </c>
    </row>
    <row r="61" spans="1:8">
      <c r="A61" s="4" t="s">
        <v>589</v>
      </c>
      <c r="F61" s="4" t="s">
        <v>377</v>
      </c>
    </row>
    <row r="62" spans="1:8">
      <c r="A62" s="4" t="s">
        <v>590</v>
      </c>
      <c r="F62" s="4" t="s">
        <v>591</v>
      </c>
    </row>
    <row r="63" spans="1:8">
      <c r="A63" s="4" t="s">
        <v>592</v>
      </c>
    </row>
    <row r="64" spans="1:8">
      <c r="A64" s="4" t="s">
        <v>593</v>
      </c>
      <c r="F64" s="4" t="s">
        <v>358</v>
      </c>
    </row>
    <row r="65" spans="1:8">
      <c r="A65" s="4" t="s">
        <v>547</v>
      </c>
      <c r="F65" s="7" t="n">
        <v>3047</v>
      </c>
    </row>
    <row r="66" spans="1:8">
      <c r="A66" s="4" t="s">
        <v>584</v>
      </c>
      <c r="F66" s="7" t="n">
        <v>1976368</v>
      </c>
    </row>
    <row r="67" spans="1:8">
      <c r="A67" s="3" t="s">
        <v>565</v>
      </c>
    </row>
    <row r="68" spans="1:8">
      <c r="A68" s="4" t="s">
        <v>585</v>
      </c>
      <c r="F68" s="4" t="s">
        <v>358</v>
      </c>
    </row>
    <row r="69" spans="1:8">
      <c r="A69" s="3" t="s">
        <v>594</v>
      </c>
    </row>
    <row r="70" spans="1:8">
      <c r="A70" s="4" t="s">
        <v>595</v>
      </c>
      <c r="B70" s="5" t="n">
        <v>0</v>
      </c>
      <c r="F70" s="5" t="n">
        <v>0</v>
      </c>
    </row>
    <row r="71" spans="1:8">
      <c r="A71" s="4" t="s">
        <v>596</v>
      </c>
      <c r="F71" s="5" t="n">
        <v>400000</v>
      </c>
    </row>
    <row r="72" spans="1:8">
      <c r="A72" s="4" t="s">
        <v>597</v>
      </c>
      <c r="F72" s="5" t="n">
        <v>0</v>
      </c>
    </row>
    <row r="73" spans="1:8">
      <c r="A73" s="4" t="s">
        <v>598</v>
      </c>
      <c r="F73" s="5" t="n">
        <v>0</v>
      </c>
    </row>
    <row r="74" spans="1:8">
      <c r="A74" s="4" t="s">
        <v>599</v>
      </c>
      <c r="F74" s="5" t="n">
        <v>400000</v>
      </c>
      <c r="H74" s="5" t="n">
        <v>0</v>
      </c>
    </row>
    <row r="75" spans="1:8">
      <c r="A75" s="3" t="s">
        <v>600</v>
      </c>
    </row>
    <row r="76" spans="1:8">
      <c r="A76" s="4" t="s">
        <v>601</v>
      </c>
      <c r="H76" s="7" t="n">
        <v>0</v>
      </c>
    </row>
    <row r="77" spans="1:8">
      <c r="A77" s="4" t="s">
        <v>602</v>
      </c>
      <c r="F77" s="9" t="n">
        <v>4.24</v>
      </c>
    </row>
    <row r="78" spans="1:8">
      <c r="A78" s="4" t="s">
        <v>603</v>
      </c>
      <c r="F78" s="5" t="n">
        <v>0</v>
      </c>
    </row>
    <row r="79" spans="1:8">
      <c r="A79" s="4" t="s">
        <v>604</v>
      </c>
      <c r="F79" s="7" t="n">
        <v>0</v>
      </c>
    </row>
    <row r="80" spans="1:8">
      <c r="A80" s="4" t="s">
        <v>605</v>
      </c>
    </row>
    <row r="81" spans="1:8">
      <c r="A81" s="3" t="s">
        <v>576</v>
      </c>
    </row>
    <row r="82" spans="1:8">
      <c r="A82" s="4" t="s">
        <v>589</v>
      </c>
      <c r="F82" s="4" t="s">
        <v>463</v>
      </c>
    </row>
    <row r="83" spans="1:8">
      <c r="A83" s="4" t="s">
        <v>590</v>
      </c>
      <c r="F83" s="4" t="s">
        <v>606</v>
      </c>
    </row>
    <row r="84" spans="1:8">
      <c r="A84" s="4" t="s">
        <v>607</v>
      </c>
    </row>
    <row r="85" spans="1:8">
      <c r="A85" s="3" t="s">
        <v>576</v>
      </c>
    </row>
    <row r="86" spans="1:8">
      <c r="A86" s="4" t="s">
        <v>589</v>
      </c>
      <c r="F86" s="4" t="s">
        <v>608</v>
      </c>
    </row>
    <row r="87" spans="1:8">
      <c r="A87" s="4" t="s">
        <v>590</v>
      </c>
      <c r="F87" s="4" t="s">
        <v>609</v>
      </c>
    </row>
    <row r="88" spans="1:8">
      <c r="A88" s="4" t="s">
        <v>610</v>
      </c>
    </row>
    <row r="89" spans="1:8">
      <c r="A89" s="4" t="s">
        <v>611</v>
      </c>
      <c r="D89" s="5" t="n">
        <v>600000</v>
      </c>
    </row>
    <row r="90" spans="1:8">
      <c r="A90" s="4" t="s">
        <v>612</v>
      </c>
      <c r="F90" s="5" t="n">
        <v>0</v>
      </c>
    </row>
    <row r="91" spans="1:8">
      <c r="A91" s="4" t="s">
        <v>613</v>
      </c>
    </row>
    <row r="92" spans="1:8">
      <c r="A92" s="4" t="s">
        <v>614</v>
      </c>
      <c r="F92" s="4" t="s">
        <v>377</v>
      </c>
    </row>
    <row r="93" spans="1:8">
      <c r="A93" s="4" t="s">
        <v>615</v>
      </c>
    </row>
    <row r="94" spans="1:8">
      <c r="A94" s="4" t="s">
        <v>616</v>
      </c>
      <c r="D94" s="5" t="n">
        <v>0</v>
      </c>
    </row>
    <row r="95" spans="1:8">
      <c r="A95" s="4" t="s">
        <v>612</v>
      </c>
      <c r="D95" s="5" t="n">
        <v>464476</v>
      </c>
    </row>
    <row r="96" spans="1:8">
      <c r="A96" s="4" t="s">
        <v>617</v>
      </c>
    </row>
    <row r="97" spans="1:8">
      <c r="A97" s="4" t="s">
        <v>616</v>
      </c>
      <c r="D97" s="5" t="n">
        <v>0</v>
      </c>
    </row>
    <row r="98" spans="1:8">
      <c r="A98" s="4" t="s">
        <v>290</v>
      </c>
    </row>
    <row r="99" spans="1:8">
      <c r="A99" s="4" t="s">
        <v>612</v>
      </c>
      <c r="F99" s="5" t="n">
        <v>826390</v>
      </c>
    </row>
    <row r="100" spans="1:8">
      <c r="A100" s="4" t="s">
        <v>547</v>
      </c>
      <c r="H100" s="7" t="n">
        <v>3046</v>
      </c>
    </row>
    <row r="101" spans="1:8">
      <c r="A101" s="3" t="s">
        <v>600</v>
      </c>
    </row>
    <row r="102" spans="1:8">
      <c r="A102" s="4" t="s">
        <v>618</v>
      </c>
      <c r="E102" s="4" t="s">
        <v>619</v>
      </c>
    </row>
    <row r="103" spans="1:8">
      <c r="A103" s="4" t="s">
        <v>620</v>
      </c>
      <c r="E103" s="4" t="s">
        <v>272</v>
      </c>
    </row>
    <row r="104" spans="1:8">
      <c r="A104" s="4" t="s">
        <v>621</v>
      </c>
      <c r="E104" s="7" t="n">
        <v>25000</v>
      </c>
    </row>
    <row r="105" spans="1:8">
      <c r="A105" s="4" t="s">
        <v>622</v>
      </c>
      <c r="E105" s="5" t="n">
        <v>500000</v>
      </c>
    </row>
    <row r="106" spans="1:8">
      <c r="A106" s="4" t="s">
        <v>623</v>
      </c>
      <c r="E106" s="4" t="s">
        <v>624</v>
      </c>
    </row>
    <row r="107" spans="1:8">
      <c r="A107" s="4" t="s">
        <v>625</v>
      </c>
      <c r="B107" s="5" t="n">
        <v>312669</v>
      </c>
      <c r="C107" s="5" t="n">
        <v>94341</v>
      </c>
    </row>
    <row r="108" spans="1:8">
      <c r="A108" s="4" t="s">
        <v>626</v>
      </c>
    </row>
    <row r="109" spans="1:8">
      <c r="A109" s="4" t="s">
        <v>593</v>
      </c>
      <c r="F109" s="4" t="s">
        <v>358</v>
      </c>
    </row>
    <row r="110" spans="1:8">
      <c r="A110" s="4" t="s">
        <v>627</v>
      </c>
    </row>
    <row r="111" spans="1:8">
      <c r="A111" s="4" t="s">
        <v>593</v>
      </c>
      <c r="F111" s="4" t="s">
        <v>3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28</v>
      </c>
      <c r="B1" s="2" t="s">
        <v>1</v>
      </c>
    </row>
    <row r="2" spans="1:3">
      <c r="B2" s="2" t="s">
        <v>2</v>
      </c>
      <c r="C2" s="2" t="s">
        <v>70</v>
      </c>
    </row>
    <row r="3" spans="1:3">
      <c r="A3" s="3" t="s">
        <v>160</v>
      </c>
    </row>
    <row r="4" spans="1:3">
      <c r="A4" s="4" t="s">
        <v>629</v>
      </c>
      <c r="B4" s="7" t="n">
        <v>23313</v>
      </c>
      <c r="C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0</v>
      </c>
      <c r="B1" s="2" t="s">
        <v>275</v>
      </c>
    </row>
    <row r="2" spans="1:3">
      <c r="B2" s="2" t="s">
        <v>23</v>
      </c>
      <c r="C2" s="2" t="s">
        <v>631</v>
      </c>
    </row>
    <row r="3" spans="1:3">
      <c r="A3" s="3" t="s">
        <v>163</v>
      </c>
    </row>
    <row r="4" spans="1:3">
      <c r="A4" s="4" t="s">
        <v>632</v>
      </c>
      <c r="C4" s="4" t="s">
        <v>633</v>
      </c>
    </row>
    <row r="5" spans="1:3">
      <c r="A5" s="4" t="s">
        <v>634</v>
      </c>
      <c r="B5" s="7" t="n">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91</v>
      </c>
      <c r="B4" s="7" t="n">
        <v>-3882847</v>
      </c>
      <c r="C4" s="7" t="n">
        <v>-1960638</v>
      </c>
    </row>
    <row r="5" spans="1:3">
      <c r="A5" s="3" t="s">
        <v>96</v>
      </c>
    </row>
    <row r="6" spans="1:3">
      <c r="A6" s="4" t="s">
        <v>97</v>
      </c>
      <c r="B6" s="5" t="n">
        <v>1023040</v>
      </c>
      <c r="C6" s="5" t="n">
        <v>5830</v>
      </c>
    </row>
    <row r="7" spans="1:3">
      <c r="A7" s="4" t="s">
        <v>98</v>
      </c>
      <c r="B7" s="5" t="n">
        <v>242824</v>
      </c>
      <c r="C7" s="5" t="n">
        <v>332219</v>
      </c>
    </row>
    <row r="8" spans="1:3">
      <c r="A8" s="4" t="s">
        <v>99</v>
      </c>
      <c r="B8" s="5" t="n">
        <v>15913</v>
      </c>
      <c r="C8" s="5" t="n">
        <v>0</v>
      </c>
    </row>
    <row r="9" spans="1:3">
      <c r="A9" s="4" t="s">
        <v>100</v>
      </c>
      <c r="B9" s="5" t="n">
        <v>45450</v>
      </c>
      <c r="C9" s="5" t="n">
        <v>0</v>
      </c>
    </row>
    <row r="10" spans="1:3">
      <c r="A10" s="4" t="s">
        <v>101</v>
      </c>
      <c r="B10" s="5" t="n">
        <v>105451</v>
      </c>
      <c r="C10" s="5" t="n">
        <v>13389</v>
      </c>
    </row>
    <row r="11" spans="1:3">
      <c r="A11" s="4" t="s">
        <v>102</v>
      </c>
      <c r="B11" s="5" t="n">
        <v>23251</v>
      </c>
      <c r="C11" s="5" t="n">
        <v>3761</v>
      </c>
    </row>
    <row r="12" spans="1:3">
      <c r="A12" s="4" t="s">
        <v>103</v>
      </c>
      <c r="B12" s="5" t="n">
        <v>262769</v>
      </c>
      <c r="C12" s="5" t="n">
        <v>0</v>
      </c>
    </row>
    <row r="13" spans="1:3">
      <c r="A13" s="3" t="s">
        <v>104</v>
      </c>
    </row>
    <row r="14" spans="1:3">
      <c r="A14" s="4" t="s">
        <v>26</v>
      </c>
      <c r="B14" s="5" t="n">
        <v>104671</v>
      </c>
      <c r="C14" s="5" t="n">
        <v>0</v>
      </c>
    </row>
    <row r="15" spans="1:3">
      <c r="A15" s="4" t="s">
        <v>105</v>
      </c>
      <c r="B15" s="5" t="n">
        <v>0</v>
      </c>
      <c r="C15" s="5" t="n">
        <v>-54891</v>
      </c>
    </row>
    <row r="16" spans="1:3">
      <c r="A16" s="4" t="s">
        <v>27</v>
      </c>
      <c r="B16" s="5" t="n">
        <v>371663</v>
      </c>
      <c r="C16" s="5" t="n">
        <v>0</v>
      </c>
    </row>
    <row r="17" spans="1:3">
      <c r="A17" s="4" t="s">
        <v>29</v>
      </c>
      <c r="B17" s="5" t="n">
        <v>-554445</v>
      </c>
      <c r="C17" s="5" t="n">
        <v>0</v>
      </c>
    </row>
    <row r="18" spans="1:3">
      <c r="A18" s="4" t="s">
        <v>106</v>
      </c>
      <c r="B18" s="5" t="n">
        <v>-71085</v>
      </c>
      <c r="C18" s="5" t="n">
        <v>141650</v>
      </c>
    </row>
    <row r="19" spans="1:3">
      <c r="A19" s="4" t="s">
        <v>28</v>
      </c>
      <c r="B19" s="5" t="n">
        <v>-2065</v>
      </c>
      <c r="C19" s="5" t="n">
        <v>0</v>
      </c>
    </row>
    <row r="20" spans="1:3">
      <c r="A20" s="4" t="s">
        <v>39</v>
      </c>
      <c r="B20" s="5" t="n">
        <v>1866960</v>
      </c>
      <c r="C20" s="5" t="n">
        <v>-414333</v>
      </c>
    </row>
    <row r="21" spans="1:3">
      <c r="A21" s="4" t="s">
        <v>41</v>
      </c>
      <c r="B21" s="5" t="n">
        <v>7400</v>
      </c>
      <c r="C21" s="5" t="n">
        <v>0</v>
      </c>
    </row>
    <row r="22" spans="1:3">
      <c r="A22" s="4" t="s">
        <v>107</v>
      </c>
      <c r="B22" s="5" t="n">
        <v>160627</v>
      </c>
      <c r="C22" s="5" t="n">
        <v>-303452</v>
      </c>
    </row>
    <row r="23" spans="1:3">
      <c r="A23" s="4" t="s">
        <v>108</v>
      </c>
      <c r="B23" s="5" t="n">
        <v>-280423</v>
      </c>
      <c r="C23" s="5" t="n">
        <v>-2236465</v>
      </c>
    </row>
    <row r="24" spans="1:3">
      <c r="A24" s="3" t="s">
        <v>109</v>
      </c>
    </row>
    <row r="25" spans="1:3">
      <c r="A25" s="4" t="s">
        <v>110</v>
      </c>
      <c r="B25" s="5" t="n">
        <v>-1</v>
      </c>
      <c r="C25" s="5" t="n">
        <v>0</v>
      </c>
    </row>
    <row r="26" spans="1:3">
      <c r="A26" s="4" t="s">
        <v>111</v>
      </c>
      <c r="B26" s="5" t="n">
        <v>-19224</v>
      </c>
      <c r="C26" s="5" t="n">
        <v>-1801</v>
      </c>
    </row>
    <row r="27" spans="1:3">
      <c r="A27" s="4" t="s">
        <v>112</v>
      </c>
      <c r="B27" s="5" t="n">
        <v>-19225</v>
      </c>
      <c r="C27" s="5" t="n">
        <v>-1801</v>
      </c>
    </row>
    <row r="28" spans="1:3">
      <c r="A28" s="3" t="s">
        <v>113</v>
      </c>
    </row>
    <row r="29" spans="1:3">
      <c r="A29" s="4" t="s">
        <v>114</v>
      </c>
      <c r="B29" s="5" t="n">
        <v>363390</v>
      </c>
      <c r="C29" s="5" t="n">
        <v>0</v>
      </c>
    </row>
    <row r="30" spans="1:3">
      <c r="A30" s="4" t="s">
        <v>115</v>
      </c>
      <c r="B30" s="5" t="n">
        <v>0</v>
      </c>
      <c r="C30" s="5" t="n">
        <v>1186564</v>
      </c>
    </row>
    <row r="31" spans="1:3">
      <c r="A31" s="4" t="s">
        <v>116</v>
      </c>
      <c r="B31" s="5" t="n">
        <v>0</v>
      </c>
      <c r="C31" s="5" t="n">
        <v>-874700</v>
      </c>
    </row>
    <row r="32" spans="1:3">
      <c r="A32" s="4" t="s">
        <v>117</v>
      </c>
      <c r="B32" s="5" t="n">
        <v>0</v>
      </c>
      <c r="C32" s="5" t="n">
        <v>-190905</v>
      </c>
    </row>
    <row r="33" spans="1:3">
      <c r="A33" s="4" t="s">
        <v>118</v>
      </c>
      <c r="B33" s="5" t="n">
        <v>363390</v>
      </c>
      <c r="C33" s="5" t="n">
        <v>120959</v>
      </c>
    </row>
    <row r="34" spans="1:3">
      <c r="A34" s="4" t="s">
        <v>119</v>
      </c>
      <c r="B34" s="5" t="n">
        <v>63742</v>
      </c>
      <c r="C34" s="5" t="n">
        <v>-2117307</v>
      </c>
    </row>
    <row r="35" spans="1:3">
      <c r="A35" s="4" t="s">
        <v>120</v>
      </c>
      <c r="B35" s="5" t="n">
        <v>2605499</v>
      </c>
      <c r="C35" s="5" t="n">
        <v>5201897</v>
      </c>
    </row>
    <row r="36" spans="1:3">
      <c r="A36" s="4" t="s">
        <v>121</v>
      </c>
      <c r="B36" s="5" t="n">
        <v>2669241</v>
      </c>
      <c r="C36" s="5" t="n">
        <v>3084590</v>
      </c>
    </row>
    <row r="37" spans="1:3">
      <c r="A37" s="3" t="s">
        <v>122</v>
      </c>
    </row>
    <row r="38" spans="1:3">
      <c r="A38" s="4" t="s">
        <v>123</v>
      </c>
      <c r="B38" s="5" t="n">
        <v>0</v>
      </c>
      <c r="C38" s="5" t="n">
        <v>44003</v>
      </c>
    </row>
    <row r="39" spans="1:3">
      <c r="A39" s="4" t="s">
        <v>25</v>
      </c>
      <c r="B39" s="5" t="n">
        <v>2523927</v>
      </c>
      <c r="C39" s="5" t="n">
        <v>3001553</v>
      </c>
    </row>
    <row r="40" spans="1:3">
      <c r="A40" s="4" t="s">
        <v>124</v>
      </c>
      <c r="B40" s="5" t="n">
        <v>13955</v>
      </c>
      <c r="C40" s="5" t="n">
        <v>20203</v>
      </c>
    </row>
    <row r="41" spans="1:3">
      <c r="A41" s="4" t="s">
        <v>125</v>
      </c>
      <c r="B41" s="7" t="n">
        <v>131359</v>
      </c>
      <c r="C41" s="7" t="n">
        <v>628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35</v>
      </c>
      <c r="B1" s="2" t="s">
        <v>335</v>
      </c>
      <c r="C1" s="2" t="s">
        <v>2</v>
      </c>
      <c r="D1" s="2" t="s">
        <v>334</v>
      </c>
    </row>
    <row r="2" spans="1:4">
      <c r="A2" s="4" t="s">
        <v>361</v>
      </c>
    </row>
    <row r="3" spans="1:4">
      <c r="A3" s="3" t="s">
        <v>267</v>
      </c>
    </row>
    <row r="4" spans="1:4">
      <c r="A4" s="4" t="s">
        <v>636</v>
      </c>
      <c r="B4" s="7" t="n">
        <v>62500</v>
      </c>
    </row>
    <row r="5" spans="1:4">
      <c r="A5" s="4" t="s">
        <v>637</v>
      </c>
      <c r="B5" s="4" t="s">
        <v>310</v>
      </c>
    </row>
    <row r="6" spans="1:4">
      <c r="A6" s="4" t="s">
        <v>450</v>
      </c>
      <c r="B6" s="4" t="s">
        <v>310</v>
      </c>
    </row>
    <row r="7" spans="1:4">
      <c r="A7" s="4" t="s">
        <v>362</v>
      </c>
      <c r="B7" s="4" t="s">
        <v>363</v>
      </c>
      <c r="C7" s="4" t="s">
        <v>363</v>
      </c>
    </row>
    <row r="8" spans="1:4">
      <c r="A8" s="4" t="s">
        <v>638</v>
      </c>
    </row>
    <row r="9" spans="1:4">
      <c r="A9" s="3" t="s">
        <v>267</v>
      </c>
    </row>
    <row r="10" spans="1:4">
      <c r="A10" s="4" t="s">
        <v>343</v>
      </c>
      <c r="D10" s="7" t="n">
        <v>233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2:11:26Z</dcterms:created>
  <dcterms:modified xmlns:dcterms="http://purl.org/dc/terms/" xmlns:xsi="http://www.w3.org/2001/XMLSchema-instance" xsi:type="dcterms:W3CDTF">2018-05-11T12:11:26Z</dcterms:modified>
</cp:coreProperties>
</file>